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NET" sheetId="11" r:id="rId11"/>
    <s:sheet name="OTHER REAL ESTATE OWNED" sheetId="12" r:id="rId12"/>
    <s:sheet name="EMPLOYEE BENEFIT PLANS" sheetId="13" r:id="rId13"/>
    <s:sheet name="COMMITMENTS AND CONTINGENCIES" sheetId="14" r:id="rId14"/>
    <s:sheet name="FAIR VALUE MEASUREMENTS" sheetId="15" r:id="rId15"/>
    <s:sheet name="OTHER COMPREHENSIVE INCOME (LOS" sheetId="16" r:id="rId16"/>
    <s:sheet name="ACCOUNTING STANDARDS UPDATES" sheetId="17" r:id="rId17"/>
    <s:sheet name="Disclosure - SIGNIFICANT ACCOUN" sheetId="18" r:id="rId18"/>
    <s:sheet name="INVESTMENT SECURITIES (Tables)" sheetId="19" r:id="rId19"/>
    <s:sheet name="LOANS, NET (Tables)" sheetId="20" r:id="rId20"/>
    <s:sheet name="OTHER REAL ESTATE OWNED (Tables" sheetId="21" r:id="rId21"/>
    <s:sheet name="EMPLOYEE BENEFIT PLANS (Tables)" sheetId="22" r:id="rId22"/>
    <s:sheet name="COMMITMENTS AND CONTINGENCIES (" sheetId="23" r:id="rId23"/>
    <s:sheet name="FAIR VALUE MEASUREMENTS (Tables" sheetId="24" r:id="rId24"/>
    <s:sheet name="OTHER COMPREHENSIVE INCOME (L25" sheetId="25" r:id="rId25"/>
    <s:sheet name="INVESTMENT SECURITIES (Details)" sheetId="26" r:id="rId26"/>
    <s:sheet name="INVESTMENT SECURITIES (Details " sheetId="27" r:id="rId27"/>
    <s:sheet name="INVESTMENT SECURITIES (Detail28" sheetId="28" r:id="rId28"/>
    <s:sheet name="INVESTMENT SECURITIES (Detail29" sheetId="29" r:id="rId29"/>
    <s:sheet name="LOANS, NET (Details)" sheetId="30" r:id="rId30"/>
    <s:sheet name="LOANS, NET (Details 2)" sheetId="31" r:id="rId31"/>
    <s:sheet name="LOANS, NET (Details 3)" sheetId="32" r:id="rId32"/>
    <s:sheet name="LOANS, NET (Details 4)" sheetId="33" r:id="rId33"/>
    <s:sheet name="LOANS, NET (Details 5)" sheetId="34" r:id="rId34"/>
    <s:sheet name="LOANS, NET (Details 6)" sheetId="35" r:id="rId35"/>
    <s:sheet name="LOANS, NET (Details 7)" sheetId="36" r:id="rId36"/>
    <s:sheet name="LOANS, NET (Details 8)" sheetId="37" r:id="rId37"/>
    <s:sheet name="LOANS, NET (Details 9)" sheetId="38" r:id="rId38"/>
    <s:sheet name="LOANS, NET (Details 10)" sheetId="39" r:id="rId39"/>
    <s:sheet name="LOANS, NET (Details 11)" sheetId="40" r:id="rId40"/>
    <s:sheet name="LOANS, NET (Details 12)" sheetId="41" r:id="rId41"/>
    <s:sheet name="LOANS, NET (Details 13)" sheetId="42" r:id="rId42"/>
    <s:sheet name="OTHER REAL ESTATE OWNED (Detail" sheetId="43" r:id="rId43"/>
    <s:sheet name="OTHER REAL ESTATE OWNED (Deta44" sheetId="44" r:id="rId44"/>
    <s:sheet name="EMPLOYEE BENEFIT PLANS (Details" sheetId="45" r:id="rId45"/>
    <s:sheet name="COMMITMENTS AND CONTINGENCIES46" sheetId="46" r:id="rId46"/>
    <s:sheet name="COMMITMENTS AND CONTINGENCIES47" sheetId="47" r:id="rId47"/>
    <s:sheet name="FAIR VALUE MEASUREMENTS (Detail" sheetId="48" r:id="rId48"/>
    <s:sheet name="FAIR VALUE MEASUREMENTS (Deta49" sheetId="49" r:id="rId49"/>
    <s:sheet name="OTHER COMPREHENSIVE INCOME (L50" sheetId="50" r:id="rId50"/>
    <s:sheet name="OTHER COMPREHENSIVE INCOME (L51" sheetId="51" r:id="rId51"/>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Oct. 31, 2015</t>
  </si>
  <si>
    <t>Document And Entity Information</t>
  </si>
  <si>
    <t>Entity Registrant Name</t>
  </si>
  <si>
    <t>CAPITAL CITY BANK GROUP INC</t>
  </si>
  <si>
    <t>Entity Central Index Key</t>
  </si>
  <si>
    <t>Document Type</t>
  </si>
  <si>
    <t>10-Q</t>
  </si>
  <si>
    <t>Trading Symbol</t>
  </si>
  <si>
    <t>CCBG</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STATEMENTS OF FINANCIAL CONDITION (Unaudited) - USD ($) $ in Thousands</t>
  </si>
  <si>
    <t>Dec. 31, 2014</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194,840 and $163,412)</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 xml:space="preserve"> </t>
  </si>
  <si>
    <t>Common Stock, $.01 par value; 90,000,000 shares authorized; 17,144,401 and 17,447,223 shares issued and outstanding at September 30, 2015 and December 31, 2014,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CONSOLIDATED STATEMENTS OF OPERATIONS (Unaudited) - USD ($) $ in Thousands</t>
  </si>
  <si>
    <t>3 Months Ended</t>
  </si>
  <si>
    <t>Sep. 30, 2014</t>
  </si>
  <si>
    <t>INTEREST INCOME</t>
  </si>
  <si>
    <t>Loans, including Fees</t>
  </si>
  <si>
    <t>Investment Securities:</t>
  </si>
  <si>
    <t>Taxable Securities</t>
  </si>
  <si>
    <t>Tax Exempt Securities</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 $ in Thousands</t>
  </si>
  <si>
    <t>Income Statement [Abstract]</t>
  </si>
  <si>
    <t>Other comprehensive income, before tax:</t>
  </si>
  <si>
    <t>Change in net unrealized gain/loss on securities available for sale</t>
  </si>
  <si>
    <t>Amortization of unrealized losses on securities transferred from available for sale to held to maturity</t>
  </si>
  <si>
    <t>Other comprehensive income (loss), before tax</t>
  </si>
  <si>
    <t>Deferred tax expense (benefit) related to other comprehensive income</t>
  </si>
  <si>
    <t>Other comprehensive income (loss), net of tax</t>
  </si>
  <si>
    <t>TOTAL COMPREHENSIVE INCOME</t>
  </si>
  <si>
    <t>CONSOLIDATED STATEMENTS OF CHANGES IN SHAREOWNERS' EQUITY  (Unaudited) - USD ($) $ in Thousands</t>
  </si>
  <si>
    <t>Common Stock [Member]</t>
  </si>
  <si>
    <t>Additional Paid-In Capital [Member]</t>
  </si>
  <si>
    <t>Retained Earnings [Member]</t>
  </si>
  <si>
    <t>Accumulated Other Comprehensive Loss, Net of Taxes [Member]</t>
  </si>
  <si>
    <t>Total</t>
  </si>
  <si>
    <t>Balance at Dec. 31, 2013</t>
  </si>
  <si>
    <t>Balance (in shares) at Dec. 31, 2013</t>
  </si>
  <si>
    <t>Increase (Decrease) in Stockholders' Equity [Roll Forward]</t>
  </si>
  <si>
    <t>Net Income</t>
  </si>
  <si>
    <t>Other Comprehensive Loss, Net of Tax</t>
  </si>
  <si>
    <t>Cash Dividends</t>
  </si>
  <si>
    <t>Repurchase of Common Stock</t>
  </si>
  <si>
    <t>Repurchase of Common Stock (in shares)</t>
  </si>
  <si>
    <t>Stock Compensation Expense</t>
  </si>
  <si>
    <t>Impact of Transactions Under Compensation Plans, net</t>
  </si>
  <si>
    <t>Impact of Transactions Under Compensation Plans, net (in shares)</t>
  </si>
  <si>
    <t>Balance at Sep. 30, 2014</t>
  </si>
  <si>
    <t>Balance, Shares at Sep. 30, 2014</t>
  </si>
  <si>
    <t>Balance at Dec. 31, 2014</t>
  </si>
  <si>
    <t>Balance (in shares) at Dec. 31, 2014</t>
  </si>
  <si>
    <t>Balance at Sep. 30, 2015</t>
  </si>
  <si>
    <t>Balance, Shares at Sep. 30, 2015</t>
  </si>
  <si>
    <t>CONSOLIDATED STATEMENTS OF CHANGES IN SHAREOWNERS' EQUITY  (Parenthetical) - $ / shares</t>
  </si>
  <si>
    <t>Statement of Stockholders' Equity [Abstract]</t>
  </si>
  <si>
    <t>Cash Dividends (in dollars per share)</t>
  </si>
  <si>
    <t>CONSOLIDATED STATEMENTS OF CASH FLOWS (Unaudited) - USD ($) $ in Thousands</t>
  </si>
  <si>
    <t>CASH FLOWS FROM OPERATING ACTIVITIES:</t>
  </si>
  <si>
    <t>Adjustments to Reconcile Net Income to Cash Provided by Operating Activities:</t>
  </si>
  <si>
    <t>Depreciation</t>
  </si>
  <si>
    <t>Amortization of Premiums, Discounts, and Fees (net)</t>
  </si>
  <si>
    <t>Amortization of Intangible Assets</t>
  </si>
  <si>
    <t>Impairment Loss on Security</t>
  </si>
  <si>
    <t>Net (Increase) Decrease in Loans Held-for-Sale</t>
  </si>
  <si>
    <t>Stock Based Compensation</t>
  </si>
  <si>
    <t>Deferred Income Taxes</t>
  </si>
  <si>
    <t>Loss on Sales and Write-Downs of Other Real Estate Owned</t>
  </si>
  <si>
    <t>Loss on Disposal of Equipment</t>
  </si>
  <si>
    <t>Net Decrease in Other Assets</t>
  </si>
  <si>
    <t>Net Increase (Decrease) in Other Liabilities</t>
  </si>
  <si>
    <t>Net Cash Provided By Operating Activities</t>
  </si>
  <si>
    <t>Securities Held to Maturity:</t>
  </si>
  <si>
    <t>Purchases</t>
  </si>
  <si>
    <t>Payments, Maturities, and Calls</t>
  </si>
  <si>
    <t>Securities Available for Sale:</t>
  </si>
  <si>
    <t>Net Increase in Loans</t>
  </si>
  <si>
    <t>Proceeds From Sales of Other Real Estate Owned</t>
  </si>
  <si>
    <t>Purchases of Premises and Equipment</t>
  </si>
  <si>
    <t>Net Cash Used In Investing Activities</t>
  </si>
  <si>
    <t>CASH FLOWS FROM FINANCING ACTIVITIES</t>
  </si>
  <si>
    <t>Net Decrease in Deposits</t>
  </si>
  <si>
    <t>Net Increase (Decrease) in Short-Term Borrowings</t>
  </si>
  <si>
    <t>Repayment of Other Long-Term Borrowings</t>
  </si>
  <si>
    <t>Dividends Paid</t>
  </si>
  <si>
    <t>Payments to Repurchase Common Stock</t>
  </si>
  <si>
    <t>Issuance of Common Stock Under Compensation Plans</t>
  </si>
  <si>
    <t>Net Cash Used In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NOTE
1 - SIGNIFICANT ACCOUNTING POLICIES Nature
of Operations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 s annual report on Form 10-K for the year ended December 31, 2014.</t>
  </si>
  <si>
    <t>INVESTMENT SECURITIES</t>
  </si>
  <si>
    <t>Investments, Debt and Equity Securities [Abstract]</t>
  </si>
  <si>
    <t>NOTE
2  INVESTMENT SECURITIES Investment
Portfolio Composition
September
30, 2015 December
31, 2014
Amortized Unrealized Unrealized Market Amortized Unrealized Unrealized Market
Available for Sale
U.S. Government Treasury $ 242,659 $ 1,330 $  $ 243,989 $ 185,830 $ 220 $ 19 $ 186,031
U.S. Government Agency 104,763 428 115 105,076 95,950 289 142 96,097
States and Political Subdivisions 83,971 283 14 84,240 48,405 65 82 48,388
Mortgage-Backed Securities 1,897 174  2,071 2,094 193  2,287
Equity Securities (1) 8,695   8,695 8,745   8,745
Total $ 441,985 $ 2,215 $ 129 $ 444,071 $ 341,024 $ 767 $ 243 $ 341,548
Held to Maturity
U.S. Government Treasury $ 134,670 $ 757 $  $ 135,427 $ 76,179 $ 144 $ 6 $ 76,317
U.S. Government Agency 10,060 35  10,095 19,807 29 19 19,817
States and Political Subdivisions 18,676 57 1 18,732 26,717 36 6 26,747
Mortgage-Backed Securities 30,558 96 68 30,586 40,878 33 380 40,531
Total $ 193,964 $ 945 $ 69 $ 194,840 $ 163,581 $ 242 $ 411 $ 163,412
Total Investment
Securities $ 635,949 $ 3,160 $ 198 $ 638,911 $ 504,605 $ 1,009 $ 654 $ 504,960
(1) Includes
Federal Home Loan Bank, Federal Reserve Bank, and FNBB, Inc. stock recorded at
cost of $3.7 million, $4.8 million, and $0.2 million, respectively, as of September 30,
2015 and Federal Home Loan Bank, Federal Reserve Bank, and Bankers Bancorporation of
Florida, Inc. stock recorded at cost of $3.9 million, $4.8 million, and $0.1 million,
respectively, as of December 31, 2014. Securities
with a carrying value of $243.8 million and $337.9 million at September 30, 2015 and December 31, 2014,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 Maturity
Distribution
Available
for Sale Held
to Maturity
(Dollars
in Thousands) Amortized
Market
Amortized
Market
Due in one year or less $ 59,038 $ 59,115 $ 29,291 $ 29,385
Due after one through five years 299,404 300,992 134,115 134,869
Mortgage-Backed Securities 1,897 2,071 30,558 30,586
U.S. Government Agency 72,951 73,198  
Equity Securities 8,695 8,695  
Total $ 441,985 $ 444,071 $ 193,964 $ 194,840 Unrealized
Losses on Investment Securities.
Less
Than Greater
Than Total
(Dollars
in Thousands) Market
Unrealized
Market
Unrealized
Market
Unrealized
September 30, 2015
A vailable
for Sale
U.S.
Government Agency $ 11,909 $ 50 $ 11,409 $ 65 $ 23,318 $ 115
States
and Political Subdivisions 12,690 13 604 1 13,294 14
Total $ 24,599 $ 63 $ 12,013 $ 66 $ 36,612 $ 129
Held
to Maturity
States
and Political Subdivisions $ 926 $ 1 $  $  $ 926 $ 1
Mortgage-Backed
Securities 2,691 19 13,235 49 15,926 68
Total $ 3,617 $ 20 $ 13,235 $ 49 $ 16,852 $ 69
December
31, 2014
Available for Sale
U.S.
Government Treasury $ 35,838 $ 19 $  $  $ 35,838 $ 19
U.S.
Government Agency 18,160 54 18,468 88 36,628 142
States
and Political Subdivisions 16,497 77 505 5 17,002 82
Total $ 70,495 $ 150 $ 18,973 $ 93 $ 89,468 $ 243
Held
to Maturity
U.S.
Government Treasury $ 15,046 $ 6 $  $  $ 15,046 $ 6
U.S.
Government Agency 10,002 19   10,002 19
States
and Political Subdivisions 3,788 6   3,788 6
Mortgage-Backed
Securities 15,066 149 18,155 231 33,221 380
Total $ 43,902 $ 180 $ 18,155 $ 231 $ 62,057 $ 411
Management
evaluates securities for other than temporary impairment at least quarterly, and more frequently when economic or market concerns
warrant such evaluation. Consideration is given to: 1) the length of time and the extent to which the fair value has been less
than amortized cost, 2) the financial condition and near-term prospects of the issuer, and 3) the intent and ability of the Company
to retain its investment in the issuer for a period of time sufficient to allow for any anticipated recovery in cost. In analyzing
an issuers financial condition, management considers whether the securities are issued by the federal government or its
agencies, whether downgrades by rating agencies have occurred, regulatory issues, and analysts reports. Approximately
$12.0 million of investment securities, with an unrealized loss of approximately $66,000, have been in a loss position for greater
than 12 months. These debt securities are in a loss position because they were acquired when the general level of interest rates
was lower than that on September 30, 2015.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does not intend to sell the investments
and it is more likely than not that the Company will not be required to sell the investments before recovery of their amortized
cost bases, which may be at maturity, the Company does not consider these investments to be other-than-temporarily impaired as
of September 30, 2015.</t>
  </si>
  <si>
    <t>LOANS, NET</t>
  </si>
  <si>
    <t>Receivables [Abstract]</t>
  </si>
  <si>
    <t>NOTE
3  LOANS, NET Loan
Portfolio Composition
(Dollars
in Thousands) September
30, 2015 December
31, 2014
Commercial, Financial and
Agricultural $ 169,588 $ 136,925
Real Estate  Construction 49,475 41,596
Real Estate  Commercial Mortgage 491,734 510,120
Real Estate  Residential (1)
290,784 295,969
Real Estate  Home Equity 232,254 229,572
Consumer (2) 241,348 217,192
Loans,
Net of Unearned Income $ 1,475,183 $ 1,431,374
(1) Includes
loans in process with outstanding balances of $10.4 million and $7.4 million as of September
30, 2015 and December 31, 2014, respectively.
(2) Includes
overdraft balances of $2.5 million and $2.4 million as of September 30, 2015 and December
31, 2014, respectively. Net deferred
fees included in loans were $0.9 million and $1.5 million as of September 30, 2015 and December 31, 2014, respectively.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 Nonaccrual
Loans The following
table presents the recorded investment in nonaccrual loans and loans past due over 90 days and still on accrual by class of loans.
September
30, 2015 December
31, 2014
(Dollars
in Thousands) Nonaccrual 90
+ Days Nonaccrual 90
+ Days
Commercial, Financial and
Agricultural $ 60 $  $ 507 $ 
Real Estate  Construction 491  424 
Real Estate  Commercial Mortgage 5,844  5,806 
Real Estate  Residential 4,973  6,737 
Real Estate  Home Equity 1,679  2,544 
Consumer 91  751 
Total $ 13,138 $  $ 16,769 $ 
Loan
Portfolio Aging. The following
table presents the aging of the recorded investment in past due loans by class of loans.
(Dollars
in Thousands) 30-59
DPD 60-89
DPD 90
+ DPD Total Past
Due Total Current Total Loans
September 30, 2015
Commercial, Financial and
Agricultural $ 281 $ 3 $  $ 284 $ 169,244 $ 169,588
Real Estate  Construction  545  545 48,439 49,475
Real Estate  Commercial Mortgage 123 113  236 485,654 491,734
Real Estate  Residential 682 1,022  1,704 284,107 290,784
Real Estate  Home Equity 397 56  453 230,122 232,254
Consumer 883 230  1,113 240,144 241,348
Total $ 2,366 $ 1,969 $  $ 4,335 $ 1,457,710 $ 1,475,183
December 31,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 4,739 $ 2,053 $  $ 6,792 $ 1,407,813 $ 1,431,374
Allowance
for Loan Losses The following
table details the activity in the allowance for loan losses by portfolio class. Allocation of a portion of the allowance to one
category of loans does not preclude its availability to absorb losses in other categories.
(Dollars
in Thousands) Commercial, Financial, Agricultural Real Estate Construction Real Estate Commercial Mortgage Real Estate Residential Real Estate Home Equity Consumer Total
Three Months Ended September 30, 2015
Beginning Balance $ 917 $ 360 $ 4,275 $ 5,654 $ 2,536 $ 1,494 $ 15,236
Provision for Loan
Losses 183 (64 ) 333 (545 ) 273 233 413
Charge-Offs (365 )  26 (476 ) (370 ) (318 ) (1,503 )
Recoveries 45  86 193 42 225 591
Net Charge-Offs (320 )  112 (283 ) (328 ) (93 ) (912 )
Ending Balance $ 780 $ 296 $ 4,720 $ 4,826 $ 2,481 $ 1,634 $ 14,737
Nine
Months Ended September 30, 2015
Beginning Balance $ 784 $ 843 $ 5,287 $ 6,520 $ 2,882 $ 1,223 $ 17,539
Provision for Loan
Losses 708 (547 ) 426 (870 ) 506 858 1,081
Charge-Offs (894 )  (1,163 ) (1,265 ) (1,006 ) (1,245 ) (5,573 )
Recoveries 182  170 441 99 798 1,690
Net Charge-Offs (712 )  (993 ) (824 ) (907 ) (447 ) (3,883 )
Ending Balance $ 780 $ 296 $ 4,720 $ 4,826 $ 2,481 $ 1,634 $ 14,737
Three Months Ended September 30, 2014
Beginning Balance $ 706 $ 1,267 $ 6,147 $ 8,214 $ 3,066 $ 1,143 $ 20,543
Provision for Loan
Losses 387 (280 ) 386 (505 ) 331 105 424
Charge-Offs (86 )  (1,208 ) (212 ) (621 ) (386 ) (2,513 )
Recoveries 28 2 213 93 37 266 639
Net Charge-Offs (58 ) 2 (995 ) (119 ) (584 ) (120 ) (1,874 )
Ending Balance $ 1,035 $ 989 $ 5,538 $ 7,590 $ 2,813 $ 1,128 $ 19,093
Nine
Months Ended September 30, 2014
Beginning Balance $ 699 $ 1,580 $ 7,710 $ 9,073 $ 3,051 $ 982 $ 23,095
Provision for Loan
Losses 371 (598 ) 267 (385 ) 1,048 579 1,282
Charge-Offs (183 )  (2,831 ) (1,638 ) (1,399 ) (1,212 ) (7,263 )
Recoveries 148 7 392 540 113 779 1,979
Net Charge-Offs (35 ) 7 (2,439 ) (1,098 ) (1,286 ) (433 ) (5,284 )
Ending Balance $ 1,035 $ 989 $ 5,538 $ 7,590 $ 2,813 $ 1,128 $ 19,093 The following
table details the amount of the allowance for loan losses by portfolio class disaggregated on the basis of the Companys
impairment methodology.
(Dollars
in Thousands) Commercial, Financial, Agricultural Real Estate Construction Real Estate Commercial Mortgage Real Estate Residential Real Estate Home Equity Consumer Total
September 30, 2015
Period-end amount Allocated to:
Loans
Individually Evaluated for Impairment $ 81 $  $ 2,001 $ 2,004 $ 365 $ 4 $ 4,455
Loans
Collectively Evaluated for Impairment 699 296 2,719 2,822 2,116 1,630 10,282
Ending Balance $ 780 $ 296 $ 4,720 $ 4,826 $ 2,481 $ 1,634 $ 14,737
December 31, 2014
Period-end amount Allocated to:
Loans Individually
Evaluated for Impairment $ 293 $  $ 2,733 $ 2,113 $ 638 $ 5 $ 5,782
Loans
Collectively Evaluated for Impairment 491 843 2,554 4,407 2,244 1,218 11,757
Ending Balance $ 784 $ 843 $ 5,287 $ 6,520 $ 2,882 $ 1,223 $ 17,539
September 30, 2014
Period-end amount Allocated to:
Loans Individually
Evaluated for Impairment $ 576 $ 94 $ 3,359 $ 2,526 $ 471 $ 12 $ 7,038
Loans
Collectively Evaluated for Impairment 459 895 2,179 5,064 2,342 1,116 12,055
Ending Balance $ 1,035 $ 989 $ 5,538 $ 7,590 $ 2,813 $ 1,128 $ 19,093 The Companys
recorded investment in loans related to each balance in the allowance for loan losses by portfolio class and disaggregated on
the basis of the Companys impairment methodology was as follows:
(Dollars
in Thousands) Commercial, Financial, Agricultural Real Estate Construction Real Estate Commercial Mortgage Real Estate Residential Real Estate Home Equity Consumer Total
September 30, 2015
Individually Evaluated for
Impairment $ 813 $ 468 $ 24,170 $ 18,079 $ 2,702 $ 161 $ 46,393
Collectively Evaluated
for Impairment 168,775 49,007 467,564 272,705 229,552 241,187 1,428,790
Total $ 169,588 $ 49,475 $ 491,734 $ 290,784 $ 232,254 $ 241,348 $ 1,475,183
December 31, 2014
Individually Evaluated for Impairment $ 1,040 $ 401 $ 32,242 $ 20,120 $ 3,074 $ 216 $ 57,093
Collectively Evaluated
for Impairment 135,885 41,195 477,878 275,849 226,498 216,976 1,374,281
Total $ 136,925 $ 41,596 $ 510,120 $ 295,969 $ 229,572 $ 217,192 $ 1,431,374
September 30, 2014
Individually Evaluated for Impairment $ 1,489 $ 835 $ 37,524 $ 22,087 $ 2,796 $ 271 $ 65,002
Collectively Evaluated
for Impairment 132,267 37,286 464,339 286,208 226,172 203,101 1,349,373
Total $ 133,756 $ 38,121 $ 501,863 $ 308,295 $ 228,968 $ 203,372 $ 1,414,375 Impaired
Loans The following
table presents loans individually evaluated for impairment by class of loans.
(Dollars
in Thousands) Unpaid Principal Balance Recorded Investment With No Allowance Recorded Investment With Allowance Related Allowance
September 30, 2015
Commercial, Financial and
Agricultural $ 813 $ 286 $ 527 $ 81
Real Estate  Construction 468 311 157 
Real Estate  Commercial Mortgage 24,170 5,727 18,443 2,001
Real Estate  Residential 18,079 2,933 15,146 2,004
Real Estate  Home Equity 2,702 733 1,969 365
Consumer 161 61 100 4
Total $ 46,393 $ 10,051 $ 36,342 $ 4,455
December 31,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2 The following
table summarizes the average recorded investment and interest income recognized by class of impaired loans.
Three
Months Ended September 30, Nine
Months Ended September 30,
2015 2014 2015 2014
(Dollars
in Thousands) Average
Recorded Investment Total
Interest Income Average
Recorded Investment Total
Interest Income Average
Recorded Investment Total
Interest Income Average
Recorded Investment Total
Interest Income
Commercial, Financial and
Agricultural $ 942 $ 12 $ 1,433 $ 15 $ 1,044 $ 34 $ 1,482 $ 50
Real Estate - Construction 389  828 1 395  738 4
Real Estate - Commercial Mortgage 26,959 250 39,020 381 29,343 821 42,671 1,298
Real Estate - Residential 18,499 215 22,180 284 19,239 626 21,610 800
Real Estate - Home Equity 2,831 20 2,680 18 2,965 64 2,906 52
Consumer 166 2 293 2 186 6 314 7
Total $ 49,786 $ 499 $ 66,434 $ 701 $ 53,172 $ 1,551 $ 69,721 $ 2,211 Credit
Risk Management 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loan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 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 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 Real
Estate Home Equity  Home equity loans and lines are made to qualified individuals and are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 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Dollars
in Thousands) Commercial,
Financial, Agriculture Real
Estate Consumer Total
Criticized Loans
September 30, 2015
Special Mention $ 8,121 $ 36,078 $ 159 $ 44,358
Substandard 1,200 59,659 552 61,411
Doubtful    
Total Criticized
Loans $ 9,321 $ 95,737 $ 711 $ 105,769
December 31, 2014
Special Mention $ 8,059 $ 51,060 $ 114 $ 59,233
Substandard 2,817 79,167 1,153 83,137
Doubtful    
Total Criticized
Loans $ 10,876 $ 130,227 $ 1,267 $ 142,370 Troubled
Debt Restructurings (TDRs) The following
table presents loans classified as TDRs.
September
30, 2015 December
31, 2014
(Dollars
in Thousands) Accruing Nonaccruing Accruing Nonaccruing
Commercial, Financial and
Agricultural $ 876 $  $ 838 $ 266
Real Estate  Construction    
Real Estate  Commercial Mortgage 18,526 737 26,565 1,591
Real Estate  Residential 14,400 1,682 14,940 2,532
Real Estate  Home Equity 2,000 8 1,856 356
Consumer 159  211 
Total TDRs $ 35,961 $ 2,427 $ 44,410 $ 4,745 Loans
classified as TDRs during the periods indicated are presented in the table below. The modifications made during the reporting
period involved either an extension of the loan term, an interest rate adjustment, or a principal moratorium, and the financial
impact of these modifications was not material.
Three
Months Ended September 30, Nine
Months Ended September 30,
2015 2015
(Dollars
in Thousands) Number
of Contracts Pre-Modified
Post-Modified
Number
of Contracts Pre-Modified
Post-Modified
Commercial, Financial and Agricultural  $  $   $  $ 
Real Estate - Construction      
Real Estate - Commercial Mortgage    2 515 515
Real Estate - Residential 1 49 49 6 717 690
Real Estate - Home Equity 1 50 50 1 50 49
Consumer      
Total TDRs 2 $ 99 $ 99 9 $ 1,282 $ 1,254
Three
Months Ended September 30, Nine
Months Ended September 30,
2014 2014
(Dollars
in Thousands) Number
of Contracts Pre-Modified
Post-Modified
Number
of Contracts Pre-Modified
Post-Modified
Commercial, Financial and
Agricultural  $  $  1 $ 51 $ 54
Real Estate  Construction      
Real Estate - Commercial Mortgage 1 303 1,125 3 947 1,769
Real Estate  Residential 2 201 182 8 1,308 1,390
Real Estate - Home Equity 5 453 438 8 701 686
Consumer    1 34 33
Total TDRs 8 $ 957 $ 1,745 21 $ 3,041 $ 3,932 For the
three and nine months ended September 30, 2015, there were no defaults for TDR loans that had been modified within the previous
12 months. For the three and nine months ended September 30, 2014, loans modified as TDRs within the previous 12 months that have
subsequently defaulted during the periods indicated are presented in the table below.
Three
Months Ended September 30, Nine
Months Ended September 30,
2014 2014
(Dollars
in Thousands) Number
of Post-Modified Recorded Investment (1) Number
of Post-Modified Recorded Investment (1)
Commercial, Financial and Agricultural  $   $ 
Real Estate  Construction    
Real Estate - Commercial Mortgage    
Real Estate  Residential 3 334 4 451
Real Estate - Home Equity   1 153
Consumer    
Total TDRs 3 $ 334 5 $ 604
(1) Recorded
investment reflects charge-offs and additional funds advanced at time of restructure,
if applicable. The following
table provides information on how TDRs were modified during the periods indicated.
Three
Months Ended September 30, Nine
Months Ended September 30,
2015 2015
(Dollars
in Thousands) Number
of Contracts Recorded
Investment (1) Number
of Contracts Recorded
Investment (1)
Extended amortization 1 $ 49 2 $ 167
Interest rate adjustment   1 156
Extended amortization
and interest rate adjustment 1 50 6 931
Total TDRs 2 $ 99 9 $ 1,254
Three
Months Ended September 30, Nine
Months Ended September 30,
2014 2014
(Dollars
in Thousands) Number
of Contracts Recorded
Investment (1) Number
of Contracts Recorded
Investment (1)
Extended amortization 2 $ 158 8 $ 1,736
Interest rate adjustment   1 156
Extended amortization and interest rate
adjustment 2 231 5 488
Other 4 1,356 7 1,552
Total TDRs 8 $ 1,745 21 $ 3,932 (1)
Recorded investment reflects charge-offs and additional funds advanced at time of restructure, if applicable.</t>
  </si>
  <si>
    <t>OTHER REAL ESTATE OWNED</t>
  </si>
  <si>
    <t>DisclosureOtherRealEstateOwnedAbstract</t>
  </si>
  <si>
    <t>NOTE
4  OTHER REAL ESTATE OWNED The following
table presents other real estate owned activity for the periods indicated.
Three
Months Ended September 30, Nine
Months Ended September 30,
(Dollars
in Thousands) 2015 2014 2015 2014
Beginning Balance $ 30,167 $ 42,579 $ 35,680 $ 48,071
Additions 1,242 2,854 4,072 12,121
Valuation Write-downs (269 ) (664 ) (1,575 ) (2,216 )
Sales (5,921 ) (2,693 ) (12,684 ) (15,900 )
Other  (350 ) (274 ) (350 )
Ending Balance $ 25,219 $ 41,726 $ 25,219 $ 41,726 Net expenses
applicable to other real estate owned include the following:
Three
Months Ended September 30, Nine
Months Ended September 30,
(Dollars
in Thousands) 2015 2014 2015 2014
Gains from the Sale of Properties $ (31 ) $ (107 ) $ (686 ) $ (441 )
Losses from the Sale of Properties 591 483 1,249 1,648
Rental Income from Properties (13 ) (81 ) (244 ) (356 )
Property Carrying Costs 486 824 1,836 2,391
Valuation Adjustments 269 664 1,575 2,216
Total $ 1,302 $ 1,783 $ 3,730 $ 5,458 As of September
30, 2015, the Company had $2.1 million of loans secured by residential real estate in the process of foreclosure .</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s for the Company's qualified benefit pension plan were as follows:
Three
Months Ended September 30, Nine
Months Ended September 30,
(Dollars
in Thousands) 2015 2014 2015 2014
Service Cost $ 1,715 $ 1,500 $ 5,145 $ 4,500
Interest Cost 1,438 1,400 4,313 4,200
Expected Return on Plan Assets (1,955 ) (1,875 ) (5,865 ) (5,625 )
Prior Service Cost Amortization 77 75 232 225
Net Loss Amortization 891 325 2,673 975
Net Periodic Cost $ 2,166 $ 1,425 $ 6,498 $ 4,275
Discount Rate 4.15 % 5.00 % 4.15 % 5.00 %
Long-Term Rate of Return on Assets 7.50 % 7.50 % 7.50 % 7.50 % The components
of the net periodic benefit costs for the Company's SERP were as follows:
Three
Months Ended September 30, Nine
Months Ended September 30,
(Dollars
in Thousands) 2015 2014 2015 2014
Interest Cost $ 34 $ 28 $ 101 $ 84
Prior Service Cost Amortization 2 40 5 120
Net Gain Amortization 44 (183 ) 134 (549 )
Net Periodic (Benefit)
Cost $ 80 $ (115 ) $ 240 $ (345 )
Discount Rate 4.15 % 5.00 % 4.15 % 5.00 %</t>
  </si>
  <si>
    <t>COMMITMENTS AND CONTINGENCIES</t>
  </si>
  <si>
    <t>Commitments and Contingencies Disclosure [Abstract]</t>
  </si>
  <si>
    <t>NOTE
6 - COMMITMENTS AND CONTINGENCIES Lending
Commitments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The amounts associated with the Companys
off-balance sheet obligations were as follows:
September
30, 2015 December
31, 2014
(Dollars
in Thousands) Fixed Variable Total Fixed Variable Total
Commitments
to Extend Credit (1) $ 55,147 $ 303,795 $ 358,942 $ 33,633 $ 278,438 $ 312,071
Standby Letters of
Credit 6,299  6,299 8,307  8,307
Total $ 61,446 $ 303,795 $ 365,241 $ 41,940 $ 278,438 $ 320,37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 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 Contingencies Indemnification
Obligation In December
2013, a settlement agreement was approved by the court in resolution of the aforementioned Covered Litigation matter. Visas
share of the settlement is to be paid from the litigation reserve account, which was further funded during the third quarter of
2014 resulting in a payment of $161,000 to the counterparty. Fixed charges included in the liability are payable quarterly until
the litigation reserve is fully liquidated and at which time the aforementioned swap contract will be terminated. Quarterly fixed
payments approximate $63,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
§ Level 2
Inputs - .
§ Level 3
Inputs - Assets
and Liabilities Measured at Fair Value on a Recurring Basis Securities
Available for Sale. 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easily obtained. From time to time, the Company
will validate, on a sample basis, prices supplied by the independent pricing service by comparison to prices obtained from third-party
sources or derived using internal models. A summary
of fair values for assets and liabilities consisted of the following:
(Dollars
in Thousands) Level
1 Inputs Level
2 Level
3 Total
Fair
September 30, 2015
ASSETS:
Securities Available for Sale:
U.S. Treasury $ 243,989 $  $  $ 243,989
U.S. Government Agency  105,076  105,076
States and Political
Subdivisions  84,240  84,240
Mortgage-Backed Securities  2,071  2,071
Equity Securities  8,695  8,695
LIABILITIES:
December 31, 2014
ASSETS:
Securities Available for Sale:
U.S. Treasury $ 186,031 $  $  $ 186,031
U.S. Government Agency  96,097  96,097
State and Political
Subdivisions  48,388  48,388
Mortgage-Backed Securities  2,287  2,287
Equity Securities  8,745  8,74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Loans
Held for Sale Other
Real Estate Owned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iabilities. Cash
and Federal Funds Sold/Interest Bearing Deposits. Securities
Held to Maturity Loans.
Deposits.
Subordinated
Notes Payable. Short-Term
and Long-Term Borrowings. A summary
of estimated fair values of significant financial instruments consisted of the following:
September
30, 2015
(Dollars
in Thousands) Carrying Value Level
1 Level
2 Level
3
ASSETS:
Cash $ 42,917 $ 42,917 $  $ 
Federal Funds Sold and Interest Bearing
Deposits 167,787 167,787  
Investment Securities, Available for Sale 444,071 243,989 200,082 
Investment Securities, Held to Maturity 193,964 135,427 59,413 
Loans Held for Sale 10,960  10,960 
Loans, Net of Allowance for Loan Losses 1,460,446   1,473,849
LIABILITIES:
Deposits $ 2,114,983 $  $ 2,065,792 $ 
Short-Term Borrowings 65,355  65,601 
Subordinated Notes Payable 62,887  45,850 
Long-Term Borrowings 29,042  29,794 
December
31, 2014
(Dollars
in Thousands) Carrying Value Level
1 Level
2 Level
3
ASSETS:
Cash $ 55,467 $ 55,467 $  $ 
Federal Funds Sold and Interest Bearing
Deposi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All non-financial
instruments are excluded from the above table. The disclosures also do not include goodwill. Accordingly,
the aggregate fair value amounts presented do not represent the underlying value of the Company.</t>
  </si>
  <si>
    <t>OTHER COMPREHENSIVE INCOME (LOSS)</t>
  </si>
  <si>
    <t>Equity [Abstract]</t>
  </si>
  <si>
    <t>OTHER COMPREHENSIVE INCOME</t>
  </si>
  <si>
    <t>NOTE
8  OTHER COMPREHENSIVE INCOME (LOSS) The amounts
allocated to other comprehensive income (loss)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Dollars in Thousands) Before Tax
Amount Tax (Expense) Benefit Net
of Tax
Amount
Three Months Ended September 30, 2015
Investment
Securities:
Change
in net unrealized gain/loss on securities available for sale $ 533 $ (206 ) $ 327
Amortization
of losses on securities transferred from available for sale to held to maturity 21 (8 ) 13
Total
Other Comprehensive Income $ 554 $ (214 ) $ 340
Nine Months Ended September 30, 2015
Investment
Securities:
Change
in net unrealized gain/ loss on securities available for sale $ 1,562 $ (602 ) $ 960
Amortization
of losses on securities transferred from available for sale to held to maturity 56 (22 ) 34
Total
Other Comprehensive Income $ 1,618 $ (624 ) $ 994
(Dollars in Thousands) Before Tax
Amount Tax (Expense) Benefit Net
of Tax
Amount
Three Months Ended September 30, 2014
Investment
Securities:
Change
in net unrealized gain/loss on securities available for sale $ (173 ) $ 61 $ (112 )
Amortization
of losses on securities transferred from available for sale to held to maturity 17 (7 ) 10
Total
Other Comprehensive Loss $ (156 ) $ 54 $ (102 )
Nine Months Ended September 30, 2014
Investment
Securities:
Change
in net unrealized gain/ loss on securities available for sale $ 78 $ (36 ) $ 42
Amortization
of losses on securities transferred from available for sale to held to maturity 53 (20 ) 33
Total
Other Comprehensive Income $ 131 $ (56 ) $ 75 Accumulated
other comprehensive loss was comprised of the following components:
(Dollars in Thousands) Securities Retirement Accumulated
Balance as of January 1,
2015 $ 59 $ (21,568 ) $ (21,509 )
Other comprehensive
income during the period 994  994
Balance as of
September 30, 2015 $ 1,053 $ (21,568 ) $ (20,515 )
Balance as of January 1, 2014 $ (132 ) $ (8,408 ) $ (8,540 )
Other comprehensive
income during the period 75  75
Balance as of
September 30, 2014 $ (57 ) $ (8,408 ) $ (8,465 )</t>
  </si>
  <si>
    <t>ACCOUNTING STANDARDS UPDATES</t>
  </si>
  <si>
    <t>Accounting Standards Updates</t>
  </si>
  <si>
    <t>NOTE
9  ACCOUNTING STANDARDS UPDATES ASU 2014-04
Receivables  Troubled Debt Restructurings by Creditors (Topic 310-40)  Reclassification of Residential Real
Estate Collateralized Consumer Loans Upon Foreclosure. ASU 2015-03,
Interest  Imputation of Interest (Subtopic 835-30)  Simplifying the Presentation of Debt Issuance Costs
requires companies to present debt issuance costs the same way they currently present
debt discounts, as a direct deduction from the carrying value of that debt liability. ASU 2015-05,
Intangibles - Goodwill and Other - Internal-Use Software (Subtopic 350-40)  Customers Accounting for Fees
Paid in a Cloud Computing Arrangement. ASU 2015-14,
Revenue from Contracts with Customers (Topic 606)  Deferral of the Effective Date. ASU 2015-15,
 Presentation and Subsequent Measurement of Debt Issuance Costs Associated with Line-of-Credit
Arrangements  Amendments to SEC Paragraphs Pursuant to Staff Announcement at June 18, 2015 EITF Meeting</t>
  </si>
  <si>
    <t>Disclosure - SIGNIFICANT ACCOUNTING POLICIES (Policies)</t>
  </si>
  <si>
    <t>Disclosure - Significant Accounting Policies Policies</t>
  </si>
  <si>
    <t>Nature of Operations</t>
  </si>
  <si>
    <t xml:space="preserve">Nature
of Operations </t>
  </si>
  <si>
    <t>Basis of Presentation</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4.</t>
  </si>
  <si>
    <t>INVESTMENT SECURITIES (Tables)</t>
  </si>
  <si>
    <t>Investment Securities Tables</t>
  </si>
  <si>
    <t>Schedule of amortized cost and related market value of investment securities available-for-sale</t>
  </si>
  <si>
    <t>The amortized
cost and related market value of investment securities available-for-sale were as follows:
September
30, 2015 December
31, 2014
Amortized Unrealized Unrealized Market Amortized Unrealized Unrealized Market
Available for Sale
U.S. Government Treasury $ 242,659 $ 1,330 $  $ 243,989 $ 185,830 $ 220 $ 19 $ 186,031
U.S. Government Agency 104,763 428 115 105,076 95,950 289 142 96,097
States and Political Subdivisions 83,971 283 14 84,240 48,405 65 82 48,388
Mortgage-Backed Securities 1,897 174  2,071 2,094 193  2,287
Equity Securities (1) 8,695   8,695 8,745   8,745
Total $ 441,985 $ 2,215 $ 129 $ 444,071 $ 341,024 $ 767 $ 243 $ 341,548
Held to Maturity
U.S. Government Treasury $ 134,670 $ 757 $  $ 135,427 $ 76,179 $ 144 $ 6 $ 76,317
U.S. Government Agency 10,060 35  10,095 19,807 29 19 19,817
States and Political Subdivisions 18,676 57 1 18,732 26,717 36 6 26,747
Mortgage-Backed Securities 30,558 96 68 30,586 40,878 33 380 40,531
Total $ 193,964 $ 945 $ 69 $ 194,840 $ 163,581 $ 242 $ 411 $ 163,412
Total Investment
Securities $ 635,949 $ 3,160 $ 198 $ 638,911 $ 504,605 $ 1,009 $ 654 $ 504,960
(1) Includes
Federal Home Loan Bank, Federal Reserve Bank, and FNBB, Inc. stock recorded at
cost of $3.7 million, $4.8 million, and $0.2 million, respectively, as of September 30,
2015 and Federal Home Loan Bank, Federal Reserve Bank, and Bankers Bancorporation of
Florida, Inc. stock recorded at cost of $3.9 million, $4.8 million, and $0.1 million,
respectively, as of December 31, 2014.</t>
  </si>
  <si>
    <t>Schedule of investment securities with maturity distribution based on contractual maturities</t>
  </si>
  <si>
    <t xml:space="preserve">Mortgage-backed
securities and certain amortizing U.S. government agency securities are shown separately because they are not due at a certain
maturity date.
Available
for Sale Held
to Maturity
(Dollars
in Thousands) Amortized
Market
Amortized
Market
Due in one year or less $ 59,038 $ 59,115 $ 29,291 $ 29,385
Due after one through five years 299,404 300,992 134,115 134,869
Mortgage-Backed Securities 1,897 2,071 30,558 30,586
U.S. Government Agency 72,951 73,198  
Equity Securities 8,695 8,695  
Total $ 441,985 $ 444,071 $ 193,964 $ 194,84 0 </t>
  </si>
  <si>
    <t>Schedule of investment securities with continuous unrealized loss position</t>
  </si>
  <si>
    <t>The following
table summarizes the investment securities with unrealized losses as of September 30, 2015, aggregated by major security type
and length of time in a continuous unrealized loss position:
Less
Than Greater
Than Total
(Dollars
in Thousands) Market
Unrealized
Market
Unrealized
Market
Unrealized
September 30, 2015
A vailable
for Sale
U.S.
Government Agency $ 11,909 $ 50 $ 11,409 $ 65 $ 23,318 $ 115
States
and Political Subdivisions 12,690 13 604 1 13,294 14
Total $ 24,599 $ 63 $ 12,013 $ 66 $ 36,612 $ 129
Held
to Maturity
States
and Political Subdivisions $ 926 $ 1 $  $  $ 926 $ 1
Mortgage-Backed
Securities 2,691 19 13,235 49 15,926 68
Total $ 3,617 $ 20 $ 13,235 $ 49 $ 16,852 $ 69
December
31, 2014
Available for Sale
U.S.
Government Treasury $ 35,838 $ 19 $  $  $ 35,838 $ 19
U.S.
Government Agency 18,160 54 18,468 88 36,628 142
States
and Political Subdivisions 16,497 77 505 5 17,002 82
Total $ 70,495 $ 150 $ 18,973 $ 93 $ 89,468 $ 243
Held
to Maturity
U.S.
Government Treasury $ 15,046 $ 6 $  $  $ 15,046 $ 6
U.S.
Government Agency 10,002 19   10,002 19
States
and Political Subdivisions 3,788 6   3,788 6
Mortgage-Backed
Securities 15,066 149 18,155 231 33,221 380
Total $ 43,902 $ 180 $ 18,155 $ 231 $ 62,057 $ 411</t>
  </si>
  <si>
    <t>LOANS, NET (Tables)</t>
  </si>
  <si>
    <t>Loans Net Tables</t>
  </si>
  <si>
    <t>Schedule of composition of the loan portfolio</t>
  </si>
  <si>
    <t>Loan
Portfolio Composition
(Dollars
in Thousands) September
30, 2015 December
31, 2014
Commercial, Financial and
Agricultural $ 169,588 $ 136,925
Real Estate  Construction 49,475 41,596
Real Estate  Commercial Mortgage 491,734 510,120
Real Estate  Residential (1)
290,784 295,969
Real Estate  Home Equity 232,254 229,572
Consumer (2) 241,348 217,192
Loans,
Net of Unearned Income $ 1,475,183 $ 1,431,374
(1) Includes
loans in process with outstanding balances of $10.4 million and $7.4 million as of September
30, 2015 and December 31, 2014, respectively.
(2) Includes
overdraft balances of $2.5 million and $2.4 million as of September 30, 2015 and December
31, 2014, respectively.</t>
  </si>
  <si>
    <t>Schedule of recorded investment in nonaccrual loans and loans past due over 90 days and still on accrual by class of loans</t>
  </si>
  <si>
    <t xml:space="preserve">The following
table presents the recorded investment in nonaccrual loans and loans past due over 90 days and still on accrual by class of loans.
September
30, 2015 December
31, 2014
(Dollars
in Thousands) Nonaccrual 90
+ Days Nonaccrual 90
+ Days
Commercial, Financial and
Agricultural $ 60 $  $ 507 $ 
Real Estate  Construction 491  424 
Real Estate  Commercial Mortgage 5,844  5,806 
Real Estate  Residential 4,973  6,737 
Real Estate  Home Equity 1,679  2,544 
Consumer 91  751 
Total $ 13,138 $  $ 16,769 $  </t>
  </si>
  <si>
    <t>Schedule of aging of past due loans by class of loans</t>
  </si>
  <si>
    <t xml:space="preserve">The following
table presents the aging of the recorded investment in past due loans by class of loans.
(Dollars
in Thousands) 30-59
DPD 60-89
DPD 90
+ DPD Total Past
Due Total Current Total Loans
September 30, 2015
Commercial, Financial and
Agricultural $ 281 $ 3 $  $ 284 $ 169,244 $ 169,588
Real Estate  Construction  545  545 48,439 49,475
Real Estate  Commercial Mortgage 123 113  236 485,654 491,734
Real Estate  Residential 682 1,022  1,704 284,107 290,784
Real Estate  Home Equity 397 56  453 230,122 232,254
Consumer 883 230  1,113 240,144 241,348
Total $ 2,366 $ 1,969 $  $ 4,335 $ 1,457,710 $ 1,475,183
December 31,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 4,739 $ 2,053 $  $ 6,792 $ 1,407,813 $ 1,431,37 4 </t>
  </si>
  <si>
    <t>Schedule of activity in the allowance for loan losses by portfolio class</t>
  </si>
  <si>
    <t xml:space="preserve">Allocation
of a portion of the allowance to one category of loans does not preclude its availability to absorb losses in other categories.
(Dollars
in Thousands) Commercial, Real Estate Real Estate Real Estate Real Estate Consumer Total
Three Months Ended September 30, 2015
Beginning Balance $ 917 $ 360 $ 4,275 $ 5,654 $ 2,536 $ 1,494 $ 15,236
Provision for Loan
Losses 183 (64 ) 333 (545 ) 273 233 413
Charge-Offs (365 )  26 (476 ) (370 ) (318 ) (1,503 )
Recoveries 45  86 193 42 225 591
Net Charge-Offs (320 )  112 (283 ) (328 ) (93 ) (912 )
Ending Balance $ 780 $ 296 $ 4,720 $ 4,826 $ 2,481 $ 1,634 $ 14,737
Nine
Months Ended September 30, 2015
Beginning Balance $ 784 $ 843 $ 5,287 $ 6,520 $ 2,882 $ 1,223 $ 17,539
Provision for Loan
Losses 708 (547 ) 426 (870 ) 506 858 1,081
Charge-Offs (894 )  (1,163 ) (1,265 ) (1,006 ) (1,245 ) (5,573 )
Recoveries 182  170 441 99 798 1,690
Net Charge-Offs (712 )  (993 ) (824 ) (907 ) (447 ) (3,883 )
Ending Balance $ 780 $ 296 $ 4,720 $ 4,826 $ 2,481 $ 1,634 $ 14,737
Three Months Ended September 30, 2014
Beginning Balance $ 706 $ 1,267 $ 6,147 $ 8,214 $ 3,066 $ 1,143 $ 20,543
Provision for Loan
Losses 387 (280 ) 386 (505 ) 331 105 424
Charge-Offs (86 )  (1,208 ) (212 ) (621 ) (386 ) (2,513 )
Recoveries 28 2 213 93 37 266 639
Net Charge-Offs (58 ) 2 (995 ) (119 ) (584 ) (120 ) (1,874 )
Ending Balance $ 1,035 $ 989 $ 5,538 $ 7,590 $ 2,813 $ 1,128 $ 19,093
Nine
Months Ended September 30, 2014
Beginning Balance $ 699 $ 1,580 $ 7,710 $ 9,073 $ 3,051 $ 982 $ 23,095
Provision for Loan
Losses 371 (598 ) 267 (385 ) 1,048 579 1,282
Charge-Offs (183 )  (2,831 ) (1,638 ) (1,399 ) (1,212 ) (7,263 )
Recoveries 148 7 392 540 113 779 1,979
Net Charge-Offs (35 ) 7 (2,439 ) (1,098 ) (1,286 ) (433 ) (5,284 )
Ending Balance $ 1,035 $ 989 $ 5,538 $ 7,590 $ 2,813 $ 1,128 $ 19,09 3 </t>
  </si>
  <si>
    <t>Schedule of allowance for loan losses by portfolio class and disaggregated on the basis of the impairment methodology</t>
  </si>
  <si>
    <t xml:space="preserve">The following
table details the amount of the allowance for loan losses by portfolio class disaggregated on the basis of the Companys
impairment methodology.
(Dollars
in Thousands) Commercial, Real Estate Real Estate Real Estate Real Estate Consumer Total
September 30, 2015
Period-end amount Allocated to:
Loans
Individually Evaluated for Impairment $ 81 $  $ 2,001 $ 2,004 $ 365 $ 4 $ 4,455
Loans
Collectively Evaluated for Impairment 699 296 2,719 2,822 2,116 1,630 10,282
Ending Balance $ 780 $ 296 $ 4,720 $ 4,826 $ 2,481 $ 1,634 $ 14,737
December 31, 2014
Period-end amount Allocated to:
Loans Individually
Evaluated for Impairment $ 293 $  $ 2,733 $ 2,113 $ 638 $ 5 $ 5,782
Loans
Collectively Evaluated for Impairment 491 843 2,554 4,407 2,244 1,218 11,757
Ending Balance $ 784 $ 843 $ 5,287 $ 6,520 $ 2,882 $ 1,223 $ 17,539
September 30, 2014
Period-end amount Allocated to:
Loans Individually
Evaluated for Impairment $ 576 $ 94 $ 3,359 $ 2,526 $ 471 $ 12 $ 7,038
Loans
Collectively Evaluated for Impairment 459 895 2,179 5,064 2,342 1,116 12,055
Ending Balance $ 1,035 $ 989 $ 5,538 $ 7,590 $ 2,813 $ 1,128 $ 19,09 3 </t>
  </si>
  <si>
    <t>Schedule of allowance for loan losses by portfolio class</t>
  </si>
  <si>
    <t xml:space="preserve">The Companys
recorded investment in loans related to each balance in the allowance for loan losses by portfolio class and disaggregated on
the basis of the Companys impairment methodology was as follows:
(Dollars
in Thousands) Commercial, Real Estate Real Estate Real Estate Real Estate Consumer Total
September 30, 2015
Individually Evaluated for
Impairment $ 813 $ 468 $ 24,170 $ 18,079 $ 2,702 $ 161 $ 46,393
Collectively Evaluated
for Impairment 168,775 49,007 467,564 272,705 229,552 241,187 1,428,790
Total $ 169,588 $ 49,475 $ 491,734 $ 290,784 $ 232,254 $ 241,348 $ 1,475,183
December 31, 2014
Individually Evaluated for Impairment $ 1,040 $ 401 $ 32,242 $ 20,120 $ 3,074 $ 216 $ 57,093
Collectively Evaluated
for Impairment 135,885 41,195 477,878 275,849 226,498 216,976 1,374,281
Total $ 136,925 $ 41,596 $ 510,120 $ 295,969 $ 229,572 $ 217,192 $ 1,431,374
September 30, 2014
Individually Evaluated for Impairment $ 1,489 $ 835 $ 37,524 $ 22,087 $ 2,796 $ 271 $ 65,002
Collectively Evaluated
for Impairment 132,267 37,286 464,339 286,208 226,172 203,101 1,349,373
Total $ 133,756 $ 38,121 $ 501,863 $ 308,295 $ 228,968 $ 203,372 $ 1,414,37 5 </t>
  </si>
  <si>
    <t>Schedule of loans individually evaluated for impairment by class of loans</t>
  </si>
  <si>
    <t xml:space="preserve">The following
table presents loans individually evaluated for impairment by class of loans.
(Dollars
in Thousands) Unpaid Principal Recorded Investment Recorded Investment Related
September 30, 2015
Commercial, Financial and
Agricultural $ 813 $ 286 $ 527 $ 81
Real Estate  Construction 468 311 157 
Real Estate  Commercial Mortgage 24,170 5,727 18,443 2,001
Real Estate  Residential 18,079 2,933 15,146 2,004
Real Estate  Home Equity 2,702 733 1,969 365
Consumer 161 61 100 4
Total $ 46,393 $ 10,051 $ 36,342 $ 4,455
December 31,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 2 </t>
  </si>
  <si>
    <t>Schedule of Average recorded investment and interest income recognized by class of impaired loans</t>
  </si>
  <si>
    <t xml:space="preserve">The following
table summarizes the average recorded investment and interest income recognized by class of impaired loans.
Three
Months Ended September 30, Nine
Months Ended September 30,
2015 2014 2015 2014
(Dollars
in Thousands) Average
Recorded Investment Total
Interest Income Average
Recorded Investment Total
Interest Income Average
Recorded Investment Total
Interest Income Average
Recorded Investment Total
Interest Income
Commercial, Financial and
Agricultural $ 942 $ 12 $ 1,433 $ 15 $ 1,044 $ 34 $ 1,482 $ 50
Real Estate - Construction 389  828 1 395  738 4
Real Estate - Commercial Mortgage 26,959 250 39,020 381 29,343 821 42,671 1,298
Real Estate - Residential 18,499 215 22,180 284 19,239 626 21,610 800
Real Estate - Home Equity 2,831 20 2,680 18 2,965 64 2,906 52
Consumer 166 2 293 2 186 6 314 7
Total $ 49,786 $ 499 $ 66,434 $ 701 $ 53,172 $ 1,551 $ 69,721 $ 2,211 </t>
  </si>
  <si>
    <t>Schedule of risk category of loans by segment</t>
  </si>
  <si>
    <t xml:space="preserve">The following
table presents the risk category of loans by segment.
(Dollars
in Thousands) Commercial,
Financial, Agriculture Real
Estate Consumer Total
Criticized Loans
September 30, 2015
Special Mention $ 8,121 $ 36,078 $ 159 $ 44,358
Substandard 1,200 59,659 552 61,411
Doubtful    
Total Criticized
Loans $ 9,321 $ 95,737 $ 711 $ 105,769
December 31, 2014
Special Mention $ 8,059 $ 51,060 $ 114 $ 59,233
Substandard 2,817 79,167 1,153 83,137
Doubtful    
Total Criticized
Loans $ 10,876 $ 130,227 $ 1,267 $ 142,37 0 </t>
  </si>
  <si>
    <t>Schedule of troubled debt restructurings loans</t>
  </si>
  <si>
    <t xml:space="preserve">The following
table presents loans classified as TDRs.
September
30, 2015 December
31, 2014
(Dollars
in Thousands) Accruing Nonaccruing Accruing Nonaccruing
Commercial, Financial and
Agricultural $ 876 $  $ 838 $ 266
Real Estate  Construction    
Real Estate  Commercial Mortgage 18,526 737 26,565 1,591
Real Estate  Residential 14,400 1,682 14,940 2,532
Real Estate  Home Equity 2,000 8 1,856 356
Consumer 159  211 
Total TDRs $ 35,961 $ 2,427 $ 44,410 $ 4,74 5 </t>
  </si>
  <si>
    <t>Schedule of loans classified as TDRs</t>
  </si>
  <si>
    <t xml:space="preserve">Loans
classified as TDRs during the periods indicated are presented in the table below.
Three
Months Ended September 30, Nine
Months Ended September 30,
2015 2015
(Dollars
in Thousands) Number
of Contracts Pre-Modified
Post-Modified
Number
of Contracts Pre-Modified
Post-Modified
Commercial, Financial and Agricultural  $  $   $  $ 
Real Estate - Construction      
Real Estate - Commercial Mortgage    2 515 515
Real Estate - Residential 1 49 49 6 717 690
Real Estate - Home Equity 1 50 50 1 50 49
Consumer      
Total TDRs 2 $ 99 $ 99 9 $ 1,282 $ 1,254
Three
Months Ended September 30, Nine
Months Ended September 30,
2014 2014
(Dollars
in Thousands) Number
of Contracts Pre-Modified
Post-Modified
Number
of Contracts Pre-Modified
Post-Modified
Commercial, Financial and
Agricultural  $  $  1 $ 51 $ 54
Real Estate  Construction      
Real Estate - Commercial Mortgage 1 303 1,125 3 947 1,769
Real Estate  Residential 2 201 182 8 1,308 1,390
Real Estate - Home Equity 5 453 438 8 701 686
Consumer    1 34 33
Total TDRs 8 $ 957 $ 1,745 21 $ 3,041 $ 3, 932 </t>
  </si>
  <si>
    <t>Schedule of loans modified as TDRs within the previous 12 months and subsequently defaulted</t>
  </si>
  <si>
    <t>For the
three and nine months ended September 30, 2014, loans modified as TDRs within the previous 12 months that have subsequently defaulted
during the periods indicated are presented in the table below.
Three
Months Ended September 30, Nine
Months Ended September 30,
2014 2014
(Dollars
in Thousands) Number
of Post-Modified Recorded Investment (1) Number
of Post-Modified Recorded Investment (1)
Commercial, Financial and Agricultural  $   $ 
Real Estate  Construction    
Real Estate - Commercial Mortgage    
Real Estate  Residential 3 334 4 451
Real Estate - Home Equity   1 153
Consumer    
Total TDRs 3 $ 334 5 $ 604
(1) Recorded
investment reflects charge-offs and additional funds advanced at time of restructure,
if applicable.</t>
  </si>
  <si>
    <t>Schedule of loans modified as TDRs information</t>
  </si>
  <si>
    <t>The following
table provides information on how TDRs were modified during the periods indicated.
Three
Months Ended September 30, Nine
Months Ended September 30,
2015 2015
(Dollars
in Thousands) Number
of Contracts Recorded
Investment (1) Number
of Contracts Recorded
Investment (1)
Extended amortization 1 $ 49 2 $ 167
Interest rate adjustment   1 156
Extended amortization
and interest rate adjustment 1 50 6 931
Total TDRs 2 $ 99 9 $ 1,254
Three
Months Ended September 30, Nine
Months Ended September 30,
2014 2014
(Dollars
in Thousands) Number
of Contracts Recorded
Investment (1) Number
of Contracts Recorded
Investment (1)
Extended amortization 2 $ 158 8 $ 1,736
Interest rate adjustment   1 156
Extended amortization and interest rate
adjustment 2 231 5 488
Other 4 1,356 7 1,552
Total TDRs 8 $ 1,745 21 $ 3,932 (1)
Recorded investment reflects charge-offs and additional funds advanced at time of restructure, if applicable.</t>
  </si>
  <si>
    <t>OTHER REAL ESTATE OWNED (Tables)</t>
  </si>
  <si>
    <t>Other Real Estate Owned Tables</t>
  </si>
  <si>
    <t>Schedule of other real estate owned activity</t>
  </si>
  <si>
    <t xml:space="preserve">The following
table presents other real estate owned activity for the periods indicated.
Three
Months Ended September 30, Nine
Months Ended September 30,
(Dollars
in Thousands) 2015 2014 2015 2014
Beginning Balance $ 30,167 $ 42,579 $ 35,680 $ 48,071
Additions 1,242 2,854 4,072 12,121
Valuation Write-downs (269 ) (664 ) (1,575 ) (2,216 )
Sales (5,921 ) (2,693 ) (12,684 ) (15,900 )
Other  (350 ) (274 ) (350 )
Ending Balance $ 25,219 $ 41,726 $ 25,219 $ 41,72 6 </t>
  </si>
  <si>
    <t>Schedule of net expenses</t>
  </si>
  <si>
    <t xml:space="preserve">Net expenses
applicable to other real estate owned include the following:
Three
Months Ended September 30, Nine
Months Ended September 30,
(Dollars
in Thousands) 2015 2014 2015 2014
Gains from the Sale of Properties $ (31 ) $ (107 ) $ (686 ) $ (441 )
Losses from the Sale of Properties 591 483 1,249 1,648
Rental Income from Properties (13 ) (81 ) (244 ) (356 )
Property Carrying Costs 486 824 1,836 2,391
Valuation Adjustments 269 664 1,575 2,216
Total $ 1,302 $ 1,783 $ 3,730 $ 5,45 8 </t>
  </si>
  <si>
    <t>EMPLOYEE BENEFIT PLANS (Tables)</t>
  </si>
  <si>
    <t>Employee Benefit Plans Tables</t>
  </si>
  <si>
    <t>Schedule of expected benefit payments related to the defined benefit pension plan</t>
  </si>
  <si>
    <t>The components
of the net periodic benefit costs for the Company's qualified benefit pension plan were as follows:
Three
Months Ended September 30, Nine
Months Ended September 30
(Dollars
in Thousands) 2015 2014 2015 2014
Service Cost $ 1,715 $ 1,500 $ 5,145 $ 4,500
Interest Cost 1,438 1,400 4,313 4,200
Expected Return on Plan Assets (1,955 ) (1,875 ) (5,865 ) (5,625 )
Prior Service Cost Amortization 77 75 232 225
Net Loss Amortization 891 325 2,673 975
Net Periodic Cost $ 2,166 $ 1,425 $ 6,498 $ 4,275
Discount Rate 4.15 % 5.00 % 4.15 % 5.00 %
Long-Term Rate of Return on Assets 7.50 % 7.50 % 7.50 % 7.50 %</t>
  </si>
  <si>
    <t>Schedule of expected benefit payments related to the SERP</t>
  </si>
  <si>
    <t>The components
of the net periodic benefit costs for the Company's SERP were as follows:
Three
Months Ended September 30, Nine
Months Ended September 30,
(Dollars
in Thousands) 2015 2014 2015 2014
Interest Cost $ 34 $ 28 $ 101 $ 84
Prior Service Cost Amortization 2 40 5 120
Net Gain Amortization 44 (183 ) 134 (549 )
Net Periodic (Benefit)
Cost $ 80 $ (115 ) $ 240 $ (345 )
Discount Rate 4.15 % 5.00 % 4.15 % 5.00 %</t>
  </si>
  <si>
    <t>COMMITMENTS AND CONTINGENCIES (Tables)</t>
  </si>
  <si>
    <t>Commitments And Contingencies Tables</t>
  </si>
  <si>
    <t>Schedule of amounts associated with the entities off-balance sheet obligations</t>
  </si>
  <si>
    <t xml:space="preserve"> The amounts associated with the Companys
off-balance sheet obligations were as follows:
September 30, 2015 December 31, 2014
(Dollars in Thousands) Fixed Variable Total Fixed Variable Total
Commitments to Extend Credit (1) $ 55,147 $ 303,795 $ 358,942 $ 33,633 $ 278,438 $ 312,071
Standby Letters of Credit 6,299  6,299 8,307  8,307
Total $ 61,446 $ 303,795 $ 365,241 $ 41,940 $ 278,438 $ 320,378
(1) Commitments include unfunded loans, revolving lines of credit, and other unused commitments. </t>
  </si>
  <si>
    <t>FAIR VALUE MEASUREMENTS (Tables)</t>
  </si>
  <si>
    <t>Fair Value Measurements Tables</t>
  </si>
  <si>
    <t>Schedule of financial assets and financial liabilities measured at fair value on a recurring basis</t>
  </si>
  <si>
    <t>A summary
of fair values for assets and liabilities consisted of the following:
(Dollars
in Thousands) Level
1 Level
2 Level
3 Total
Fair
September 30, 2015
ASSETS:
Securities Available for Sale:
U.S. Treasury $ 243,989 $  $  $ 243,989
U.S. Government Agency  105,076  105,076
States and Political
Subdivisions  84,240  84,240
Mortgage-Backed Securities  2,071  2,071
Equity Securities  8,695  8,695
LIABILITIES:
December 31, 2014
ASSETS:
Securities Available for Sale:
U.S. Treasury $ 186,031 $  $  $ 186,031
U.S. Government Agency  96,097  96,097
State and Political
Subdivisions  48,388  48,388
Mortgage-Backed Securities  2,287  2,287
Equity Securities  8,745  8,745</t>
  </si>
  <si>
    <t>Schedule of financial instruments with estimated fair values</t>
  </si>
  <si>
    <t xml:space="preserve">A summary
of estimated fair values of significant financial instruments consisted of the following:
September
30, 2015
(Dollars
in Thousands) Carrying Level
1 Level
2 Level
3
ASSETS:
Cash $ 42,917 $ 42,917 $  $ 
Federal Funds Sold and Interest Bearing
Deposits 167,787 167,787  
Investment Securities, Available for Sale 444,071 243,989 200,082 
Investment Securities, Held to Maturity 193,964 135,427 59,413 
Loans Held for Sale 10,960  10,960 
Loans, Net of Allowance for Loan Losses 1,460,446   1,473,849
LIABILITIES:
Deposits $ 2,114,983 $  $ 2,065,792 $ 
Short-Term Borrowings 65,355  65,601 
Subordinated Notes Payable 62,887  45,850 
Long-Term Borrowings 29,042  29,794 
December
31, 2014
(Dollars
in Thousands) Carrying Level
1 Level
2 Level
3
ASSETS:
Cash $ 55,467 $ 55,467 $  $ 
Federal Funds Sold and Interest Bearing
Deposi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t>
  </si>
  <si>
    <t>OTHER COMPREHENSIVE INCOME (LOSS) (Tables)</t>
  </si>
  <si>
    <t>Other Comprehensive Income Loss Tables</t>
  </si>
  <si>
    <t>Schedule of other comprehensive income loss</t>
  </si>
  <si>
    <t>For the
periods presented, reclassifications adjustments related to securities held for sale was not material.
(Dollars in Thousands) Before Tax
Amount Tax (Expense) Benefit Net
of Tax
Amount
Three Months Ended September 30, 2015
Investment
Securities:
Change
in net unrealized gain/loss on securities available for sale $ 533 $ (206 ) $ 327
Amortization
of losses on securities transferred from available for sale to held to maturity 21 (8 ) 13
Total
Other Comprehensive Income $ 554 $ (214 ) $ 340
Nine Months Ended September 30, 2015
Investment
Securities:
Change
in net unrealized gain/ loss on securities available for sale $ 1,562 $ (602 ) $ 960
Amortization
of losses on securities transferred from available for sale to held to maturity 56 (22 ) 34
Total
Other Comprehensive Income $ 1,618 $ (624 ) $ 994
(Dollars in Thousands) Before Tax
Amount Tax (Expense) Benefit Net
of Tax
Amount
Three Months Ended September 30, 2014
Investment
Securities:
Change
in net unrealized gain/loss on securities available for sale $ (173 ) $ 61 $ (112 )
Amortization
of losses on securities transferred from available for sale to held to maturity 17 (7 ) 10
Total
Other Comprehensive Loss $ (156 ) $ 54 $ (102 )
Nine Months Ended September 30, 2014
Investment
Securities:
Change
in net unrealized gain/ loss on securities available for sale $ 78 $ (36 ) $ 42
Amortization
of losses on securities transferred from available for sale to held to maturity 53 (20 ) 33
Total
Other Comprehensive Income $ 131 $ (56 ) $ 75</t>
  </si>
  <si>
    <t>Schedule of activity in accumulated other comprehensive loss, net of tax</t>
  </si>
  <si>
    <t>Accumulated
other comprehensive loss was comprised of the following components:
(Dollars in Thousands) Securities Retirement Accumulated
Balance as of January 1,
2015 $ 59 $ (21,568 ) $ (21,509 )
Other comprehensive
income during the period 994  994
Balance as of
September 30, 2015 $ 1,053 $ (21,568 ) $ (20,515 )
Balance as of January 1, 2014 $ (132 ) $ (8,408 ) $ (8,540 )
Other comprehensive
income during the period 75  75
Balance as of
September 30, 2014 $ (57 ) $ (8,408 ) $ (8,465 )</t>
  </si>
  <si>
    <t>INVESTMENT SECURITIES (Details) - USD ($) $ in Thousands</t>
  </si>
  <si>
    <t>12 Months Ended</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Bankers Bank stock</t>
  </si>
  <si>
    <t>Includes Federal Home Loan Bank, Federal Reserve Bank, and FNBB, Inc. stock recorded at cost of $3.7 million, $4.8 million, and $0.2 million, respectively, as of September 30, 2015 and Federal Home Loan Bank, Federal Reserve Bank, and Bankers Bancorporation of Florida, Inc. stock recorded at cost of $3.9 million, $4.8 million, and $0.1 million, respectively, as of December 31, 2014.</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Narrative) - USD ($) $ in Thousands</t>
  </si>
  <si>
    <t>Securities pledged to secure public deposits</t>
  </si>
  <si>
    <t>LOANS, NET (Details) - USD ($) $ in Thousands</t>
  </si>
  <si>
    <t>Loan Portfolio Composition</t>
  </si>
  <si>
    <t>Net deferred fees</t>
  </si>
  <si>
    <t>Commercial, Financial and Agricultural [Member]</t>
  </si>
  <si>
    <t>Real Estate - Construction [Member]</t>
  </si>
  <si>
    <t>Real Estate - Commercial Mortgage [Member]</t>
  </si>
  <si>
    <t>Real Estate - Residential [Member]</t>
  </si>
  <si>
    <t>Real Estate - Home Equity [Member]</t>
  </si>
  <si>
    <t>Consumer [Member]</t>
  </si>
  <si>
    <t>[2]</t>
  </si>
  <si>
    <t>Includes loans in process with outstanding balances of $10.4 million and $7.4 million as of September 30, 2015 and December 31, 2014, respectively.</t>
  </si>
  <si>
    <t>Includes overdraft balances of $2.5 million and $2.4 million as of September 30, 2015 and December 31, 2014, respectively.</t>
  </si>
  <si>
    <t>LOANS, NET (Details 2)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3)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4) - USD ($) $ in Thousands</t>
  </si>
  <si>
    <t>Activity in the allowance for loan losses by portfolio class</t>
  </si>
  <si>
    <t>Beginning Balance</t>
  </si>
  <si>
    <t>Charge-Offs</t>
  </si>
  <si>
    <t>Recoveries</t>
  </si>
  <si>
    <t>Net Charge-Offs</t>
  </si>
  <si>
    <t>Ending Balance</t>
  </si>
  <si>
    <t>LOANS, NET (Details 5) - USD ($) $ in Thousands</t>
  </si>
  <si>
    <t>Period-end amount allocated to:</t>
  </si>
  <si>
    <t>Loans Individually Evaluated for Impairment</t>
  </si>
  <si>
    <t>Loans Collectively Evaluated for Impairment</t>
  </si>
  <si>
    <t>LOANS, NET (Details 6) - USD ($) $ in Thousands</t>
  </si>
  <si>
    <t>Recorded investment in loans related to each balance in the allowance for loan losses</t>
  </si>
  <si>
    <t>Individually Evaluated for Impairment</t>
  </si>
  <si>
    <t>Financing Receivable, Collectively Evaluated for Impairment</t>
  </si>
  <si>
    <t>LOANS, NET (Details 7) - USD ($) $ in Thousands</t>
  </si>
  <si>
    <t>Loans individually evaluated for impairment by class of loans</t>
  </si>
  <si>
    <t>Unpaid Principal Balance</t>
  </si>
  <si>
    <t>Recorded Investment With No Allowance</t>
  </si>
  <si>
    <t>Recorded Investment With Allowance</t>
  </si>
  <si>
    <t>Related Allowance</t>
  </si>
  <si>
    <t>LOANS, NET (Details 8) - USD ($) $ in Thousands</t>
  </si>
  <si>
    <t>Average recorded investment and interest income recognized by class of impaired loans</t>
  </si>
  <si>
    <t>Average Recorded Investment</t>
  </si>
  <si>
    <t>LOANS, NET (Details 9) - USD ($) $ in Thousands</t>
  </si>
  <si>
    <t>Risk category of loans by segment</t>
  </si>
  <si>
    <t>Total Criticized Loans</t>
  </si>
  <si>
    <t>Real Estate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10) - USD ($) $ in Thousands</t>
  </si>
  <si>
    <t>Loans classified as TDRs</t>
  </si>
  <si>
    <t>Accruing</t>
  </si>
  <si>
    <t>Nonaccruing</t>
  </si>
  <si>
    <t>LOANS, NET (Details 11) $ in Thousands</t>
  </si>
  <si>
    <t>Sep. 30, 2015USD ($)Number</t>
  </si>
  <si>
    <t>Sep. 30, 2014USD ($)Number</t>
  </si>
  <si>
    <t>Number of Contracts | Number</t>
  </si>
  <si>
    <t>Pre-Modified Recorded Investment</t>
  </si>
  <si>
    <t>Post-Modified Recorded Investment</t>
  </si>
  <si>
    <t>Recorded investment reflects charge-offs and additional funds advanced at time of restructure, if applicable.</t>
  </si>
  <si>
    <t>LOANS, NET (Details 12) $ in Thousands</t>
  </si>
  <si>
    <t>Loans modified as TDRs within the previous 12 months and subsequently defaulted</t>
  </si>
  <si>
    <t>Number of Contracts</t>
  </si>
  <si>
    <t>Post-Modified Recorded Investment | $</t>
  </si>
  <si>
    <t>Recorded investment reflects charge-offs and additional funds advanced at time of restructure, if applicable</t>
  </si>
  <si>
    <t>LOANS, NET (Details 13) $ in Thousands</t>
  </si>
  <si>
    <t>Financing Receivable, Modifications [Line Items]</t>
  </si>
  <si>
    <t>Extended Amortization [Member]</t>
  </si>
  <si>
    <t>Interest Rate Adjustment [Member]</t>
  </si>
  <si>
    <t>Extended Amortization And Interest Rate Adjustment [Member]</t>
  </si>
  <si>
    <t>Other [Member]</t>
  </si>
  <si>
    <t>OTHER REAL ESTATE OWNED (Details) - USD ($) $ in Thousands</t>
  </si>
  <si>
    <t>Other Real Estate [Roll Forward]</t>
  </si>
  <si>
    <t>Additions</t>
  </si>
  <si>
    <t>Valuation Write-Downs</t>
  </si>
  <si>
    <t>Sales</t>
  </si>
  <si>
    <t>OTHER REAL ESTATE OWNED (Details 2) - USD ($) $ in Thousands</t>
  </si>
  <si>
    <t>Other Real Estate [Abstract]</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15%</t>
  </si>
  <si>
    <t>5.00%</t>
  </si>
  <si>
    <t>Expected Return on Plan Assets (in percent)</t>
  </si>
  <si>
    <t>7.50%</t>
  </si>
  <si>
    <t>Supplemental Executive Retirement Plan [Member]</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Narrative) - USD ($) $ in Thousands</t>
  </si>
  <si>
    <t>Mar. 31, 2011</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2) - USD ($) $ in Thousands</t>
  </si>
  <si>
    <t>Investment Securities Available for Sale</t>
  </si>
  <si>
    <t>Investment Securities Held to Maturity</t>
  </si>
  <si>
    <t>Carrying (Reported) Amount, Fair Value Disclosure [Member]</t>
  </si>
  <si>
    <t>Cash</t>
  </si>
  <si>
    <t>Loans Held for Sale</t>
  </si>
  <si>
    <t>Loans, Net of Allowance for Loan Losses</t>
  </si>
  <si>
    <t>LIABILITIES:</t>
  </si>
  <si>
    <t>Long-Term Borrowings</t>
  </si>
  <si>
    <t>Level 1 Inputs [Member]</t>
  </si>
  <si>
    <t>Fair Value, Inputs, Level 2 [Member]</t>
  </si>
  <si>
    <t>Fair Value, Inputs, Level 3 [Member]</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Details 2) - USD ($) $ in Thousands</t>
  </si>
  <si>
    <t>Activity in accumulated other comprehensive loss, net of tax</t>
  </si>
  <si>
    <t>Balance, Begining</t>
  </si>
  <si>
    <t>Other comprehensive loss during the period</t>
  </si>
  <si>
    <t>Balance, Ending</t>
  </si>
  <si>
    <t>Securities Available for Sale [Member]</t>
  </si>
  <si>
    <t>Retirement Pla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266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17144404</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96</v>
      </c>
    </row>
    <row spans="1:2" r="4">
      <c s="4" r="A4" t="s">
        <v>44</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14</v>
      </c>
      <c s="2" r="B1" t="s">
        <v>1</v>
      </c>
    </row>
    <row spans="1:2" r="2">
      <c s="2" r="B2" t="s">
        <v>2</v>
      </c>
    </row>
    <row spans="1:2" r="3">
      <c s="3" r="A3" t="s">
        <v>21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2917</v>
      </c>
      <c s="7" r="C3" t="n">
        <v>55467</v>
      </c>
    </row>
    <row spans="1:3" r="4">
      <c s="4" r="A4" t="s">
        <v>33</v>
      </c>
      <c s="5" r="B4" t="n">
        <v>167787</v>
      </c>
      <c s="5" r="C4" t="n">
        <v>329589</v>
      </c>
    </row>
    <row spans="1:3" r="5">
      <c s="4" r="A5" t="s">
        <v>34</v>
      </c>
      <c s="5" r="B5" t="n">
        <v>210704</v>
      </c>
      <c s="5" r="C5" t="n">
        <v>385056</v>
      </c>
    </row>
    <row spans="1:3" r="6">
      <c s="4" r="A6" t="s">
        <v>35</v>
      </c>
      <c s="5" r="B6" t="n">
        <v>444071</v>
      </c>
      <c s="5" r="C6" t="n">
        <v>341548</v>
      </c>
    </row>
    <row spans="1:3" r="7">
      <c s="4" r="A7" t="s">
        <v>36</v>
      </c>
      <c s="5" r="B7" t="n">
        <v>193964</v>
      </c>
      <c s="5" r="C7" t="n">
        <v>163581</v>
      </c>
    </row>
    <row spans="1:3" r="8">
      <c s="4" r="A8" t="s">
        <v>37</v>
      </c>
      <c s="5" r="B8" t="n">
        <v>638035</v>
      </c>
      <c s="5" r="C8" t="n">
        <v>505129</v>
      </c>
    </row>
    <row spans="1:3" r="9">
      <c s="4" r="A9" t="s">
        <v>38</v>
      </c>
      <c s="5" r="B9" t="n">
        <v>10960</v>
      </c>
      <c s="5" r="C9" t="n">
        <v>10688</v>
      </c>
    </row>
    <row spans="1:3" r="10">
      <c s="4" r="A10" t="s">
        <v>39</v>
      </c>
      <c s="5" r="B10" t="n">
        <v>1475183</v>
      </c>
      <c s="5" r="C10" t="n">
        <v>1431374</v>
      </c>
    </row>
    <row spans="1:3" r="11">
      <c s="4" r="A11" t="s">
        <v>40</v>
      </c>
      <c s="5" r="B11" t="n">
        <v>-14737</v>
      </c>
      <c s="5" r="C11" t="n">
        <v>-17539</v>
      </c>
    </row>
    <row spans="1:3" r="12">
      <c s="4" r="A12" t="s">
        <v>41</v>
      </c>
      <c s="5" r="B12" t="n">
        <v>1460446</v>
      </c>
      <c s="5" r="C12" t="n">
        <v>1413835</v>
      </c>
    </row>
    <row spans="1:3" r="13">
      <c s="4" r="A13" t="s">
        <v>42</v>
      </c>
      <c s="5" r="B13" t="n">
        <v>98218</v>
      </c>
      <c s="5" r="C13" t="n">
        <v>101899</v>
      </c>
    </row>
    <row spans="1:3" r="14">
      <c s="4" r="A14" t="s">
        <v>43</v>
      </c>
      <c s="5" r="B14" t="n">
        <v>84811</v>
      </c>
      <c s="5" r="C14" t="n">
        <v>84811</v>
      </c>
    </row>
    <row spans="1:3" r="15">
      <c s="4" r="A15" t="s">
        <v>44</v>
      </c>
      <c s="5" r="B15" t="n">
        <v>25219</v>
      </c>
      <c s="5" r="C15" t="n">
        <v>35680</v>
      </c>
    </row>
    <row spans="1:3" r="16">
      <c s="4" r="A16" t="s">
        <v>45</v>
      </c>
      <c s="5" r="B16" t="n">
        <v>86701</v>
      </c>
      <c s="5" r="C16" t="n">
        <v>90071</v>
      </c>
    </row>
    <row spans="1:3" r="17">
      <c s="4" r="A17" t="s">
        <v>46</v>
      </c>
      <c s="5" r="B17" t="n">
        <v>2615094</v>
      </c>
      <c s="5" r="C17" t="n">
        <v>2627169</v>
      </c>
    </row>
    <row spans="1:3" r="18">
      <c s="3" r="A18" t="s">
        <v>47</v>
      </c>
    </row>
    <row spans="1:3" r="19">
      <c s="4" r="A19" t="s">
        <v>48</v>
      </c>
      <c s="5" r="B19" t="n">
        <v>720824</v>
      </c>
      <c s="5" r="C19" t="n">
        <v>659115</v>
      </c>
    </row>
    <row spans="1:3" r="20">
      <c s="4" r="A20" t="s">
        <v>49</v>
      </c>
      <c s="5" r="B20" t="n">
        <v>1394159</v>
      </c>
      <c s="5" r="C20" t="n">
        <v>1487679</v>
      </c>
    </row>
    <row spans="1:3" r="21">
      <c s="4" r="A21" t="s">
        <v>50</v>
      </c>
      <c s="5" r="B21" t="n">
        <v>2114983</v>
      </c>
      <c s="5" r="C21" t="n">
        <v>2146794</v>
      </c>
    </row>
    <row spans="1:3" r="22">
      <c s="4" r="A22" t="s">
        <v>51</v>
      </c>
      <c s="5" r="B22" t="n">
        <v>65355</v>
      </c>
      <c s="5" r="C22" t="n">
        <v>49425</v>
      </c>
    </row>
    <row spans="1:3" r="23">
      <c s="4" r="A23" t="s">
        <v>52</v>
      </c>
      <c s="5" r="B23" t="n">
        <v>62887</v>
      </c>
      <c s="5" r="C23" t="n">
        <v>62887</v>
      </c>
    </row>
    <row spans="1:3" r="24">
      <c s="4" r="A24" t="s">
        <v>53</v>
      </c>
      <c s="5" r="B24" t="n">
        <v>29042</v>
      </c>
      <c s="5" r="C24" t="n">
        <v>31097</v>
      </c>
    </row>
    <row spans="1:3" r="25">
      <c s="4" r="A25" t="s">
        <v>54</v>
      </c>
      <c s="5" r="B25" t="n">
        <v>69168</v>
      </c>
      <c s="5" r="C25" t="n">
        <v>64426</v>
      </c>
    </row>
    <row spans="1:3" r="26">
      <c s="4" r="A26" t="s">
        <v>55</v>
      </c>
      <c s="7" r="B26" t="n">
        <v>2341435</v>
      </c>
      <c s="7" r="C26" t="n">
        <v>2354629</v>
      </c>
    </row>
    <row spans="1:3" r="27">
      <c s="3" r="A27" t="s">
        <v>56</v>
      </c>
    </row>
    <row spans="1:3" r="28">
      <c s="4" r="A28" t="s">
        <v>57</v>
      </c>
      <c s="4" r="B28" t="s">
        <v>58</v>
      </c>
      <c s="4" r="C28" t="s">
        <v>58</v>
      </c>
    </row>
    <row spans="1:3" r="29">
      <c s="4" r="A29" t="s">
        <v>59</v>
      </c>
      <c s="7" r="B29" t="n">
        <v>171</v>
      </c>
      <c s="7" r="C29" t="n">
        <v>174</v>
      </c>
    </row>
    <row spans="1:3" r="30">
      <c s="4" r="A30" t="s">
        <v>60</v>
      </c>
      <c s="5" r="B30" t="n">
        <v>37738</v>
      </c>
      <c s="5" r="C30" t="n">
        <v>42569</v>
      </c>
    </row>
    <row spans="1:3" r="31">
      <c s="4" r="A31" t="s">
        <v>61</v>
      </c>
      <c s="5" r="B31" t="n">
        <v>256265</v>
      </c>
      <c s="5" r="C31" t="n">
        <v>251306</v>
      </c>
    </row>
    <row spans="1:3" r="32">
      <c s="4" r="A32" t="s">
        <v>62</v>
      </c>
      <c s="5" r="B32" t="n">
        <v>-20515</v>
      </c>
      <c s="5" r="C32" t="n">
        <v>-21509</v>
      </c>
    </row>
    <row spans="1:3" r="33">
      <c s="4" r="A33" t="s">
        <v>63</v>
      </c>
      <c s="5" r="B33" t="n">
        <v>273659</v>
      </c>
      <c s="5" r="C33" t="n">
        <v>272540</v>
      </c>
    </row>
    <row spans="1:3" r="34">
      <c s="4" r="A34" t="s">
        <v>64</v>
      </c>
      <c s="7" r="B34" t="n">
        <v>2615094</v>
      </c>
      <c s="7" r="C34" t="n">
        <v>2627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54</v>
      </c>
      <c s="4" r="B16"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56</v>
      </c>
      <c s="2" r="B1" t="s">
        <v>1</v>
      </c>
    </row>
    <row spans="1:2" r="2">
      <c s="2" r="B2" t="s">
        <v>2</v>
      </c>
    </row>
    <row spans="1:2" r="3">
      <c s="3" r="A3" t="s">
        <v>257</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73</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78</v>
      </c>
      <c s="2" r="B1" t="s">
        <v>1</v>
      </c>
    </row>
    <row spans="1:2" r="2">
      <c s="2" r="B2" t="s">
        <v>2</v>
      </c>
    </row>
    <row spans="1:2" r="3">
      <c s="3" r="A3" t="s">
        <v>279</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6"/>
  </cols>
  <sheetData>
    <row spans="1:4" r="1">
      <c s="1" r="A1" t="s">
        <v>284</v>
      </c>
      <c s="2" r="C1" t="s">
        <v>1</v>
      </c>
      <c s="2" r="D1" t="s">
        <v>285</v>
      </c>
    </row>
    <row spans="1:4" r="2">
      <c s="2" r="C2" t="s">
        <v>2</v>
      </c>
      <c s="2" r="D2" t="s">
        <v>30</v>
      </c>
    </row>
    <row spans="1:4" r="3">
      <c s="3" r="A3" t="s">
        <v>286</v>
      </c>
    </row>
    <row spans="1:4" r="4">
      <c s="4" r="A4" t="s">
        <v>287</v>
      </c>
      <c s="7" r="C4" t="n">
        <v>441985</v>
      </c>
      <c s="7" r="D4" t="n">
        <v>341024</v>
      </c>
    </row>
    <row spans="1:4" r="5">
      <c s="4" r="A5" t="s">
        <v>288</v>
      </c>
      <c s="5" r="C5" t="n">
        <v>2215</v>
      </c>
      <c s="5" r="D5" t="n">
        <v>767</v>
      </c>
    </row>
    <row spans="1:4" r="6">
      <c s="4" r="A6" t="s">
        <v>289</v>
      </c>
      <c s="5" r="C6" t="n">
        <v>129</v>
      </c>
      <c s="5" r="D6" t="n">
        <v>243</v>
      </c>
    </row>
    <row spans="1:4" r="7">
      <c s="4" r="A7" t="s">
        <v>290</v>
      </c>
      <c s="5" r="C7" t="n">
        <v>444071</v>
      </c>
      <c s="5" r="D7" t="n">
        <v>341548</v>
      </c>
    </row>
    <row spans="1:4" r="8">
      <c s="3" r="A8" t="s">
        <v>291</v>
      </c>
    </row>
    <row spans="1:4" r="9">
      <c s="4" r="A9" t="s">
        <v>287</v>
      </c>
      <c s="5" r="C9" t="n">
        <v>193964</v>
      </c>
      <c s="5" r="D9" t="n">
        <v>163581</v>
      </c>
    </row>
    <row spans="1:4" r="10">
      <c s="4" r="A10" t="s">
        <v>288</v>
      </c>
      <c s="5" r="C10" t="n">
        <v>945</v>
      </c>
      <c s="5" r="D10" t="n">
        <v>242</v>
      </c>
    </row>
    <row spans="1:4" r="11">
      <c s="4" r="A11" t="s">
        <v>289</v>
      </c>
      <c s="5" r="C11" t="n">
        <v>69</v>
      </c>
      <c s="5" r="D11" t="n">
        <v>411</v>
      </c>
    </row>
    <row spans="1:4" r="12">
      <c s="4" r="A12" t="s">
        <v>290</v>
      </c>
      <c s="5" r="C12" t="n">
        <v>194840</v>
      </c>
      <c s="5" r="D12" t="n">
        <v>163412</v>
      </c>
    </row>
    <row spans="1:4" r="13">
      <c s="3" r="A13" t="s">
        <v>125</v>
      </c>
    </row>
    <row spans="1:4" r="14">
      <c s="4" r="A14" t="s">
        <v>287</v>
      </c>
      <c s="5" r="C14" t="n">
        <v>635949</v>
      </c>
      <c s="5" r="D14" t="n">
        <v>504605</v>
      </c>
    </row>
    <row spans="1:4" r="15">
      <c s="4" r="A15" t="s">
        <v>292</v>
      </c>
      <c s="5" r="C15" t="n">
        <v>3160</v>
      </c>
      <c s="5" r="D15" t="n">
        <v>1009</v>
      </c>
    </row>
    <row spans="1:4" r="16">
      <c s="4" r="A16" t="s">
        <v>293</v>
      </c>
      <c s="5" r="C16" t="n">
        <v>198</v>
      </c>
      <c s="5" r="D16" t="n">
        <v>654</v>
      </c>
    </row>
    <row spans="1:4" r="17">
      <c s="4" r="A17" t="s">
        <v>294</v>
      </c>
      <c s="5" r="C17" t="n">
        <v>638911</v>
      </c>
      <c s="5" r="D17" t="n">
        <v>504960</v>
      </c>
    </row>
    <row spans="1:4" r="18">
      <c s="4" r="A18" t="s">
        <v>295</v>
      </c>
    </row>
    <row spans="1:4" r="19">
      <c s="3" r="A19" t="s">
        <v>286</v>
      </c>
    </row>
    <row spans="1:4" r="20">
      <c s="4" r="A20" t="s">
        <v>287</v>
      </c>
      <c s="5" r="C20" t="n">
        <v>242659</v>
      </c>
      <c s="5" r="D20" t="n">
        <v>185830</v>
      </c>
    </row>
    <row spans="1:4" r="21">
      <c s="4" r="A21" t="s">
        <v>288</v>
      </c>
      <c s="7" r="C21" t="n">
        <v>1330</v>
      </c>
      <c s="5" r="D21" t="n">
        <v>220</v>
      </c>
    </row>
    <row spans="1:4" r="22">
      <c s="4" r="A22" t="s">
        <v>289</v>
      </c>
      <c s="4" r="C22" t="s">
        <v>58</v>
      </c>
      <c s="5" r="D22" t="n">
        <v>19</v>
      </c>
    </row>
    <row spans="1:4" r="23">
      <c s="4" r="A23" t="s">
        <v>290</v>
      </c>
      <c s="7" r="C23" t="n">
        <v>243989</v>
      </c>
      <c s="5" r="D23" t="n">
        <v>186031</v>
      </c>
    </row>
    <row spans="1:4" r="24">
      <c s="3" r="A24" t="s">
        <v>291</v>
      </c>
    </row>
    <row spans="1:4" r="25">
      <c s="4" r="A25" t="s">
        <v>287</v>
      </c>
      <c s="5" r="C25" t="n">
        <v>134670</v>
      </c>
      <c s="5" r="D25" t="n">
        <v>76179</v>
      </c>
    </row>
    <row spans="1:4" r="26">
      <c s="4" r="A26" t="s">
        <v>288</v>
      </c>
      <c s="7" r="C26" t="n">
        <v>757</v>
      </c>
      <c s="5" r="D26" t="n">
        <v>144</v>
      </c>
    </row>
    <row spans="1:4" r="27">
      <c s="4" r="A27" t="s">
        <v>289</v>
      </c>
      <c s="4" r="C27" t="s">
        <v>58</v>
      </c>
      <c s="5" r="D27" t="n">
        <v>6</v>
      </c>
    </row>
    <row spans="1:4" r="28">
      <c s="4" r="A28" t="s">
        <v>290</v>
      </c>
      <c s="7" r="C28" t="n">
        <v>135427</v>
      </c>
      <c s="5" r="D28" t="n">
        <v>76317</v>
      </c>
    </row>
    <row spans="1:4" r="29">
      <c s="4" r="A29" t="s">
        <v>296</v>
      </c>
    </row>
    <row spans="1:4" r="30">
      <c s="3" r="A30" t="s">
        <v>286</v>
      </c>
    </row>
    <row spans="1:4" r="31">
      <c s="4" r="A31" t="s">
        <v>287</v>
      </c>
      <c s="5" r="C31" t="n">
        <v>104763</v>
      </c>
      <c s="5" r="D31" t="n">
        <v>95950</v>
      </c>
    </row>
    <row spans="1:4" r="32">
      <c s="4" r="A32" t="s">
        <v>288</v>
      </c>
      <c s="5" r="C32" t="n">
        <v>428</v>
      </c>
      <c s="5" r="D32" t="n">
        <v>289</v>
      </c>
    </row>
    <row spans="1:4" r="33">
      <c s="4" r="A33" t="s">
        <v>289</v>
      </c>
      <c s="5" r="C33" t="n">
        <v>115</v>
      </c>
      <c s="5" r="D33" t="n">
        <v>142</v>
      </c>
    </row>
    <row spans="1:4" r="34">
      <c s="4" r="A34" t="s">
        <v>290</v>
      </c>
      <c s="5" r="C34" t="n">
        <v>105076</v>
      </c>
      <c s="5" r="D34" t="n">
        <v>96097</v>
      </c>
    </row>
    <row spans="1:4" r="35">
      <c s="3" r="A35" t="s">
        <v>291</v>
      </c>
    </row>
    <row spans="1:4" r="36">
      <c s="4" r="A36" t="s">
        <v>287</v>
      </c>
      <c s="5" r="C36" t="n">
        <v>10060</v>
      </c>
      <c s="5" r="D36" t="n">
        <v>19807</v>
      </c>
    </row>
    <row spans="1:4" r="37">
      <c s="4" r="A37" t="s">
        <v>288</v>
      </c>
      <c s="7" r="C37" t="n">
        <v>35</v>
      </c>
      <c s="5" r="D37" t="n">
        <v>29</v>
      </c>
    </row>
    <row spans="1:4" r="38">
      <c s="4" r="A38" t="s">
        <v>289</v>
      </c>
      <c s="4" r="C38" t="s">
        <v>58</v>
      </c>
      <c s="5" r="D38" t="n">
        <v>19</v>
      </c>
    </row>
    <row spans="1:4" r="39">
      <c s="4" r="A39" t="s">
        <v>290</v>
      </c>
      <c s="7" r="C39" t="n">
        <v>10095</v>
      </c>
      <c s="5" r="D39" t="n">
        <v>19817</v>
      </c>
    </row>
    <row spans="1:4" r="40">
      <c s="4" r="A40" t="s">
        <v>297</v>
      </c>
    </row>
    <row spans="1:4" r="41">
      <c s="3" r="A41" t="s">
        <v>286</v>
      </c>
    </row>
    <row spans="1:4" r="42">
      <c s="4" r="A42" t="s">
        <v>287</v>
      </c>
      <c s="5" r="C42" t="n">
        <v>83971</v>
      </c>
      <c s="5" r="D42" t="n">
        <v>48405</v>
      </c>
    </row>
    <row spans="1:4" r="43">
      <c s="4" r="A43" t="s">
        <v>288</v>
      </c>
      <c s="5" r="C43" t="n">
        <v>283</v>
      </c>
      <c s="5" r="D43" t="n">
        <v>65</v>
      </c>
    </row>
    <row spans="1:4" r="44">
      <c s="4" r="A44" t="s">
        <v>289</v>
      </c>
      <c s="5" r="C44" t="n">
        <v>14</v>
      </c>
      <c s="5" r="D44" t="n">
        <v>82</v>
      </c>
    </row>
    <row spans="1:4" r="45">
      <c s="4" r="A45" t="s">
        <v>290</v>
      </c>
      <c s="5" r="C45" t="n">
        <v>84240</v>
      </c>
      <c s="5" r="D45" t="n">
        <v>48388</v>
      </c>
    </row>
    <row spans="1:4" r="46">
      <c s="3" r="A46" t="s">
        <v>291</v>
      </c>
    </row>
    <row spans="1:4" r="47">
      <c s="4" r="A47" t="s">
        <v>287</v>
      </c>
      <c s="5" r="C47" t="n">
        <v>18676</v>
      </c>
      <c s="5" r="D47" t="n">
        <v>26717</v>
      </c>
    </row>
    <row spans="1:4" r="48">
      <c s="4" r="A48" t="s">
        <v>288</v>
      </c>
      <c s="5" r="C48" t="n">
        <v>57</v>
      </c>
      <c s="5" r="D48" t="n">
        <v>36</v>
      </c>
    </row>
    <row spans="1:4" r="49">
      <c s="4" r="A49" t="s">
        <v>289</v>
      </c>
      <c s="5" r="C49" t="n">
        <v>1</v>
      </c>
      <c s="5" r="D49" t="n">
        <v>6</v>
      </c>
    </row>
    <row spans="1:4" r="50">
      <c s="4" r="A50" t="s">
        <v>290</v>
      </c>
      <c s="5" r="C50" t="n">
        <v>18732</v>
      </c>
      <c s="5" r="D50" t="n">
        <v>26747</v>
      </c>
    </row>
    <row spans="1:4" r="51">
      <c s="4" r="A51" t="s">
        <v>298</v>
      </c>
    </row>
    <row spans="1:4" r="52">
      <c s="3" r="A52" t="s">
        <v>286</v>
      </c>
    </row>
    <row spans="1:4" r="53">
      <c s="4" r="A53" t="s">
        <v>287</v>
      </c>
      <c s="5" r="C53" t="n">
        <v>1897</v>
      </c>
      <c s="5" r="D53" t="n">
        <v>2094</v>
      </c>
    </row>
    <row spans="1:4" r="54">
      <c s="4" r="A54" t="s">
        <v>288</v>
      </c>
      <c s="7" r="C54" t="n">
        <v>174</v>
      </c>
      <c s="7" r="D54" t="n">
        <v>193</v>
      </c>
    </row>
    <row spans="1:4" r="55">
      <c s="4" r="A55" t="s">
        <v>289</v>
      </c>
      <c s="4" r="C55" t="s">
        <v>58</v>
      </c>
      <c s="4" r="D55" t="s">
        <v>58</v>
      </c>
    </row>
    <row spans="1:4" r="56">
      <c s="4" r="A56" t="s">
        <v>290</v>
      </c>
      <c s="7" r="C56" t="n">
        <v>2071</v>
      </c>
      <c s="7" r="D56" t="n">
        <v>2287</v>
      </c>
    </row>
    <row spans="1:4" r="57">
      <c s="3" r="A57" t="s">
        <v>291</v>
      </c>
    </row>
    <row spans="1:4" r="58">
      <c s="4" r="A58" t="s">
        <v>287</v>
      </c>
      <c s="5" r="C58" t="n">
        <v>30558</v>
      </c>
      <c s="5" r="D58" t="n">
        <v>40878</v>
      </c>
    </row>
    <row spans="1:4" r="59">
      <c s="4" r="A59" t="s">
        <v>288</v>
      </c>
      <c s="5" r="C59" t="n">
        <v>96</v>
      </c>
      <c s="5" r="D59" t="n">
        <v>33</v>
      </c>
    </row>
    <row spans="1:4" r="60">
      <c s="4" r="A60" t="s">
        <v>289</v>
      </c>
      <c s="5" r="C60" t="n">
        <v>68</v>
      </c>
      <c s="5" r="D60" t="n">
        <v>380</v>
      </c>
    </row>
    <row spans="1:4" r="61">
      <c s="4" r="A61" t="s">
        <v>290</v>
      </c>
      <c s="5" r="C61" t="n">
        <v>30586</v>
      </c>
      <c s="5" r="D61" t="n">
        <v>40531</v>
      </c>
    </row>
    <row spans="1:4" r="62">
      <c s="4" r="A62" t="s">
        <v>299</v>
      </c>
    </row>
    <row spans="1:4" r="63">
      <c s="3" r="A63" t="s">
        <v>286</v>
      </c>
    </row>
    <row spans="1:4" r="64">
      <c s="4" r="A64" t="s">
        <v>287</v>
      </c>
      <c s="4" r="B64" t="s">
        <v>300</v>
      </c>
      <c s="7" r="C64" t="n">
        <v>8695</v>
      </c>
      <c s="7" r="D64" t="n">
        <v>8745</v>
      </c>
    </row>
    <row spans="1:4" r="65">
      <c s="4" r="A65" t="s">
        <v>288</v>
      </c>
      <c s="4" r="B65" t="s">
        <v>300</v>
      </c>
      <c s="4" r="C65" t="s">
        <v>58</v>
      </c>
      <c s="4" r="D65" t="s">
        <v>58</v>
      </c>
    </row>
    <row spans="1:4" r="66">
      <c s="4" r="A66" t="s">
        <v>289</v>
      </c>
      <c s="4" r="B66" t="s">
        <v>300</v>
      </c>
      <c s="4" r="C66" t="s">
        <v>58</v>
      </c>
      <c s="4" r="D66" t="s">
        <v>58</v>
      </c>
    </row>
    <row spans="1:4" r="67">
      <c s="4" r="A67" t="s">
        <v>290</v>
      </c>
      <c s="4" r="B67" t="s">
        <v>300</v>
      </c>
      <c s="7" r="C67" t="n">
        <v>8695</v>
      </c>
      <c s="7" r="D67" t="n">
        <v>8745</v>
      </c>
    </row>
    <row spans="1:4" r="68">
      <c s="4" r="A68" t="s">
        <v>301</v>
      </c>
      <c s="5" r="C68" t="n">
        <v>3700</v>
      </c>
      <c s="5" r="D68" t="n">
        <v>3900</v>
      </c>
    </row>
    <row spans="1:4" r="69">
      <c s="4" r="A69" t="s">
        <v>302</v>
      </c>
      <c s="5" r="C69" t="n">
        <v>4800</v>
      </c>
      <c s="5" r="D69" t="n">
        <v>4800</v>
      </c>
    </row>
    <row spans="1:4" r="70">
      <c s="4" r="A70" t="s">
        <v>303</v>
      </c>
      <c s="7" r="C70" t="n">
        <v>200</v>
      </c>
    </row>
    <row spans="1:4" r="71">
      <c s="4" r="A71" t="s">
        <v>304</v>
      </c>
      <c s="7" r="D71" t="n">
        <v>100</v>
      </c>
    </row>
    <row spans="1:4" r="72">
      <c r="A72" t="n"/>
    </row>
    <row spans="1:4" r="73">
      <c s="4" r="A73" t="s">
        <v>300</v>
      </c>
      <c s="4" r="B73" t="s">
        <v>305</v>
      </c>
    </row>
  </sheetData>
  <mergeCells count="3">
    <mergeCell ref="A1:B2"/>
    <mergeCell ref="A72:C72"/>
    <mergeCell ref="B73:C7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06</v>
      </c>
      <c s="2" r="B1" t="s">
        <v>2</v>
      </c>
      <c s="2" r="C1" t="s">
        <v>30</v>
      </c>
    </row>
    <row spans="1:3" r="2">
      <c s="3" r="A2" t="s">
        <v>287</v>
      </c>
    </row>
    <row spans="1:3" r="3">
      <c s="4" r="A3" t="s">
        <v>307</v>
      </c>
      <c s="7" r="B3" t="n">
        <v>59038</v>
      </c>
    </row>
    <row spans="1:3" r="4">
      <c s="4" r="A4" t="s">
        <v>308</v>
      </c>
      <c s="5" r="B4" t="n">
        <v>299404</v>
      </c>
    </row>
    <row spans="1:3" r="5">
      <c s="4" r="A5" t="s">
        <v>37</v>
      </c>
      <c s="5" r="B5" t="n">
        <v>441985</v>
      </c>
    </row>
    <row spans="1:3" r="6">
      <c s="3" r="A6" t="s">
        <v>290</v>
      </c>
    </row>
    <row spans="1:3" r="7">
      <c s="4" r="A7" t="s">
        <v>307</v>
      </c>
      <c s="5" r="B7" t="n">
        <v>59115</v>
      </c>
    </row>
    <row spans="1:3" r="8">
      <c s="4" r="A8" t="s">
        <v>308</v>
      </c>
      <c s="5" r="B8" t="n">
        <v>300992</v>
      </c>
    </row>
    <row spans="1:3" r="9">
      <c s="4" r="A9" t="s">
        <v>37</v>
      </c>
      <c s="5" r="B9" t="n">
        <v>444071</v>
      </c>
    </row>
    <row spans="1:3" r="10">
      <c s="3" r="A10" t="s">
        <v>287</v>
      </c>
    </row>
    <row spans="1:3" r="11">
      <c s="4" r="A11" t="s">
        <v>307</v>
      </c>
      <c s="5" r="B11" t="n">
        <v>29291</v>
      </c>
    </row>
    <row spans="1:3" r="12">
      <c s="4" r="A12" t="s">
        <v>308</v>
      </c>
      <c s="5" r="B12" t="n">
        <v>134115</v>
      </c>
    </row>
    <row spans="1:3" r="13">
      <c s="4" r="A13" t="s">
        <v>37</v>
      </c>
      <c s="5" r="B13" t="n">
        <v>193964</v>
      </c>
      <c s="7" r="C13" t="n">
        <v>163581</v>
      </c>
    </row>
    <row spans="1:3" r="14">
      <c s="3" r="A14" t="s">
        <v>290</v>
      </c>
    </row>
    <row spans="1:3" r="15">
      <c s="4" r="A15" t="s">
        <v>307</v>
      </c>
      <c s="5" r="B15" t="n">
        <v>29385</v>
      </c>
    </row>
    <row spans="1:3" r="16">
      <c s="4" r="A16" t="s">
        <v>308</v>
      </c>
      <c s="5" r="B16" t="n">
        <v>134869</v>
      </c>
    </row>
    <row spans="1:3" r="17">
      <c s="4" r="A17" t="s">
        <v>37</v>
      </c>
      <c s="5" r="B17" t="n">
        <v>194840</v>
      </c>
      <c s="5" r="C17" t="n">
        <v>163412</v>
      </c>
    </row>
    <row spans="1:3" r="18">
      <c s="4" r="A18" t="s">
        <v>298</v>
      </c>
    </row>
    <row spans="1:3" r="19">
      <c s="3" r="A19" t="s">
        <v>287</v>
      </c>
    </row>
    <row spans="1:3" r="20">
      <c s="4" r="A20" t="s">
        <v>309</v>
      </c>
      <c s="5" r="B20" t="n">
        <v>1897</v>
      </c>
    </row>
    <row spans="1:3" r="21">
      <c s="3" r="A21" t="s">
        <v>290</v>
      </c>
    </row>
    <row spans="1:3" r="22">
      <c s="4" r="A22" t="s">
        <v>309</v>
      </c>
      <c s="5" r="B22" t="n">
        <v>2071</v>
      </c>
    </row>
    <row spans="1:3" r="23">
      <c s="3" r="A23" t="s">
        <v>287</v>
      </c>
    </row>
    <row spans="1:3" r="24">
      <c s="4" r="A24" t="s">
        <v>309</v>
      </c>
      <c s="5" r="B24" t="n">
        <v>30558</v>
      </c>
    </row>
    <row spans="1:3" r="25">
      <c s="4" r="A25" t="s">
        <v>37</v>
      </c>
      <c s="5" r="B25" t="n">
        <v>30558</v>
      </c>
      <c s="5" r="C25" t="n">
        <v>40878</v>
      </c>
    </row>
    <row spans="1:3" r="26">
      <c s="3" r="A26" t="s">
        <v>290</v>
      </c>
    </row>
    <row spans="1:3" r="27">
      <c s="4" r="A27" t="s">
        <v>309</v>
      </c>
      <c s="5" r="B27" t="n">
        <v>30586</v>
      </c>
    </row>
    <row spans="1:3" r="28">
      <c s="4" r="A28" t="s">
        <v>296</v>
      </c>
    </row>
    <row spans="1:3" r="29">
      <c s="3" r="A29" t="s">
        <v>287</v>
      </c>
    </row>
    <row spans="1:3" r="30">
      <c s="4" r="A30" t="s">
        <v>309</v>
      </c>
      <c s="5" r="B30" t="n">
        <v>72951</v>
      </c>
    </row>
    <row spans="1:3" r="31">
      <c s="3" r="A31" t="s">
        <v>290</v>
      </c>
    </row>
    <row spans="1:3" r="32">
      <c s="4" r="A32" t="s">
        <v>309</v>
      </c>
      <c s="7" r="B32" t="n">
        <v>73198</v>
      </c>
    </row>
    <row spans="1:3" r="33">
      <c s="3" r="A33" t="s">
        <v>287</v>
      </c>
    </row>
    <row spans="1:3" r="34">
      <c s="4" r="A34" t="s">
        <v>309</v>
      </c>
      <c s="4" r="B34" t="s">
        <v>58</v>
      </c>
    </row>
    <row spans="1:3" r="35">
      <c s="4" r="A35" t="s">
        <v>37</v>
      </c>
      <c s="7" r="B35" t="n">
        <v>10060</v>
      </c>
      <c s="7" r="C35" t="n">
        <v>19807</v>
      </c>
    </row>
    <row spans="1:3" r="36">
      <c s="3" r="A36" t="s">
        <v>290</v>
      </c>
    </row>
    <row spans="1:3" r="37">
      <c s="4" r="A37" t="s">
        <v>309</v>
      </c>
      <c s="4" r="B37" t="s">
        <v>58</v>
      </c>
    </row>
    <row spans="1:3" r="38">
      <c s="4" r="A38" t="s">
        <v>299</v>
      </c>
    </row>
    <row spans="1:3" r="39">
      <c s="3" r="A39" t="s">
        <v>287</v>
      </c>
    </row>
    <row spans="1:3" r="40">
      <c s="4" r="A40" t="s">
        <v>309</v>
      </c>
      <c s="7" r="B40" t="n">
        <v>8695</v>
      </c>
    </row>
    <row spans="1:3" r="41">
      <c s="3" r="A41" t="s">
        <v>290</v>
      </c>
    </row>
    <row spans="1:3" r="42">
      <c s="4" r="A42" t="s">
        <v>309</v>
      </c>
      <c s="7" r="B42" t="n">
        <v>8695</v>
      </c>
    </row>
    <row spans="1:3" r="43">
      <c s="3" r="A43" t="s">
        <v>287</v>
      </c>
    </row>
    <row spans="1:3" r="44">
      <c s="4" r="A44" t="s">
        <v>309</v>
      </c>
      <c s="4" r="B44" t="s">
        <v>58</v>
      </c>
    </row>
    <row spans="1:3" r="45">
      <c s="3" r="A45" t="s">
        <v>290</v>
      </c>
    </row>
    <row spans="1:3" r="46">
      <c s="4" r="A46" t="s">
        <v>309</v>
      </c>
      <c s="4" r="B46" t="s">
        <v>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310</v>
      </c>
      <c s="2" r="B1" t="s">
        <v>1</v>
      </c>
      <c s="2" r="C1" t="s">
        <v>285</v>
      </c>
    </row>
    <row spans="1:3" r="2">
      <c s="2" r="B2" t="s">
        <v>2</v>
      </c>
      <c s="2" r="C2" t="s">
        <v>30</v>
      </c>
    </row>
    <row spans="1:3" r="3">
      <c s="3" r="A3" t="s">
        <v>311</v>
      </c>
    </row>
    <row spans="1:3" r="4">
      <c s="4" r="A4" t="s">
        <v>312</v>
      </c>
      <c s="7" r="B4" t="n">
        <v>24599</v>
      </c>
      <c s="7" r="C4" t="n">
        <v>70495</v>
      </c>
    </row>
    <row spans="1:3" r="5">
      <c s="4" r="A5" t="s">
        <v>313</v>
      </c>
      <c s="5" r="B5" t="n">
        <v>63</v>
      </c>
      <c s="5" r="C5" t="n">
        <v>150</v>
      </c>
    </row>
    <row spans="1:3" r="6">
      <c s="4" r="A6" t="s">
        <v>314</v>
      </c>
      <c s="5" r="B6" t="n">
        <v>12013</v>
      </c>
      <c s="5" r="C6" t="n">
        <v>18973</v>
      </c>
    </row>
    <row spans="1:3" r="7">
      <c s="4" r="A7" t="s">
        <v>315</v>
      </c>
      <c s="5" r="B7" t="n">
        <v>66</v>
      </c>
      <c s="5" r="C7" t="n">
        <v>93</v>
      </c>
    </row>
    <row spans="1:3" r="8">
      <c s="4" r="A8" t="s">
        <v>316</v>
      </c>
      <c s="5" r="B8" t="n">
        <v>36612</v>
      </c>
      <c s="5" r="C8" t="n">
        <v>89468</v>
      </c>
    </row>
    <row spans="1:3" r="9">
      <c s="4" r="A9" t="s">
        <v>317</v>
      </c>
      <c s="5" r="B9" t="n">
        <v>129</v>
      </c>
      <c s="5" r="C9" t="n">
        <v>243</v>
      </c>
    </row>
    <row spans="1:3" r="10">
      <c s="3" r="A10" t="s">
        <v>318</v>
      </c>
    </row>
    <row spans="1:3" r="11">
      <c s="4" r="A11" t="s">
        <v>312</v>
      </c>
      <c s="5" r="B11" t="n">
        <v>3617</v>
      </c>
      <c s="5" r="C11" t="n">
        <v>43902</v>
      </c>
    </row>
    <row spans="1:3" r="12">
      <c s="4" r="A12" t="s">
        <v>313</v>
      </c>
      <c s="5" r="B12" t="n">
        <v>20</v>
      </c>
      <c s="5" r="C12" t="n">
        <v>180</v>
      </c>
    </row>
    <row spans="1:3" r="13">
      <c s="4" r="A13" t="s">
        <v>314</v>
      </c>
      <c s="5" r="B13" t="n">
        <v>13235</v>
      </c>
      <c s="5" r="C13" t="n">
        <v>18155</v>
      </c>
    </row>
    <row spans="1:3" r="14">
      <c s="4" r="A14" t="s">
        <v>315</v>
      </c>
      <c s="5" r="B14" t="n">
        <v>49</v>
      </c>
      <c s="5" r="C14" t="n">
        <v>231</v>
      </c>
    </row>
    <row spans="1:3" r="15">
      <c s="4" r="A15" t="s">
        <v>316</v>
      </c>
      <c s="5" r="B15" t="n">
        <v>16852</v>
      </c>
      <c s="5" r="C15" t="n">
        <v>62057</v>
      </c>
    </row>
    <row spans="1:3" r="16">
      <c s="4" r="A16" t="s">
        <v>317</v>
      </c>
      <c s="5" r="B16" t="n">
        <v>69</v>
      </c>
      <c s="5" r="C16" t="n">
        <v>411</v>
      </c>
    </row>
    <row spans="1:3" r="17">
      <c s="4" r="A17" t="s">
        <v>295</v>
      </c>
    </row>
    <row spans="1:3" r="18">
      <c s="3" r="A18" t="s">
        <v>311</v>
      </c>
    </row>
    <row spans="1:3" r="19">
      <c s="4" r="A19" t="s">
        <v>312</v>
      </c>
      <c s="5" r="C19" t="n">
        <v>35838</v>
      </c>
    </row>
    <row spans="1:3" r="20">
      <c s="4" r="A20" t="s">
        <v>313</v>
      </c>
      <c s="7" r="C20" t="n">
        <v>19</v>
      </c>
    </row>
    <row spans="1:3" r="21">
      <c s="4" r="A21" t="s">
        <v>314</v>
      </c>
      <c s="4" r="C21" t="s">
        <v>58</v>
      </c>
    </row>
    <row spans="1:3" r="22">
      <c s="4" r="A22" t="s">
        <v>315</v>
      </c>
      <c s="4" r="C22" t="s">
        <v>58</v>
      </c>
    </row>
    <row spans="1:3" r="23">
      <c s="4" r="A23" t="s">
        <v>316</v>
      </c>
      <c s="7" r="C23" t="n">
        <v>35838</v>
      </c>
    </row>
    <row spans="1:3" r="24">
      <c s="4" r="A24" t="s">
        <v>317</v>
      </c>
      <c s="5" r="C24" t="n">
        <v>19</v>
      </c>
    </row>
    <row spans="1:3" r="25">
      <c s="3" r="A25" t="s">
        <v>318</v>
      </c>
    </row>
    <row spans="1:3" r="26">
      <c s="4" r="A26" t="s">
        <v>312</v>
      </c>
      <c s="5" r="C26" t="n">
        <v>15046</v>
      </c>
    </row>
    <row spans="1:3" r="27">
      <c s="4" r="A27" t="s">
        <v>313</v>
      </c>
      <c s="7" r="C27" t="n">
        <v>6</v>
      </c>
    </row>
    <row spans="1:3" r="28">
      <c s="4" r="A28" t="s">
        <v>314</v>
      </c>
      <c s="4" r="C28" t="s">
        <v>58</v>
      </c>
    </row>
    <row spans="1:3" r="29">
      <c s="4" r="A29" t="s">
        <v>315</v>
      </c>
      <c s="4" r="C29" t="s">
        <v>58</v>
      </c>
    </row>
    <row spans="1:3" r="30">
      <c s="4" r="A30" t="s">
        <v>316</v>
      </c>
      <c s="7" r="C30" t="n">
        <v>15046</v>
      </c>
    </row>
    <row spans="1:3" r="31">
      <c s="4" r="A31" t="s">
        <v>317</v>
      </c>
      <c s="5" r="C31" t="n">
        <v>6</v>
      </c>
    </row>
    <row spans="1:3" r="32">
      <c s="4" r="A32" t="s">
        <v>296</v>
      </c>
    </row>
    <row spans="1:3" r="33">
      <c s="3" r="A33" t="s">
        <v>311</v>
      </c>
    </row>
    <row spans="1:3" r="34">
      <c s="4" r="A34" t="s">
        <v>312</v>
      </c>
      <c s="5" r="B34" t="n">
        <v>11909</v>
      </c>
      <c s="5" r="C34" t="n">
        <v>18160</v>
      </c>
    </row>
    <row spans="1:3" r="35">
      <c s="4" r="A35" t="s">
        <v>313</v>
      </c>
      <c s="5" r="B35" t="n">
        <v>50</v>
      </c>
      <c s="5" r="C35" t="n">
        <v>54</v>
      </c>
    </row>
    <row spans="1:3" r="36">
      <c s="4" r="A36" t="s">
        <v>314</v>
      </c>
      <c s="5" r="B36" t="n">
        <v>11409</v>
      </c>
      <c s="5" r="C36" t="n">
        <v>18468</v>
      </c>
    </row>
    <row spans="1:3" r="37">
      <c s="4" r="A37" t="s">
        <v>315</v>
      </c>
      <c s="5" r="B37" t="n">
        <v>65</v>
      </c>
      <c s="5" r="C37" t="n">
        <v>88</v>
      </c>
    </row>
    <row spans="1:3" r="38">
      <c s="4" r="A38" t="s">
        <v>316</v>
      </c>
      <c s="5" r="B38" t="n">
        <v>23318</v>
      </c>
      <c s="5" r="C38" t="n">
        <v>36628</v>
      </c>
    </row>
    <row spans="1:3" r="39">
      <c s="4" r="A39" t="s">
        <v>317</v>
      </c>
      <c s="5" r="B39" t="n">
        <v>115</v>
      </c>
      <c s="5" r="C39" t="n">
        <v>142</v>
      </c>
    </row>
    <row spans="1:3" r="40">
      <c s="3" r="A40" t="s">
        <v>318</v>
      </c>
    </row>
    <row spans="1:3" r="41">
      <c s="4" r="A41" t="s">
        <v>312</v>
      </c>
      <c s="5" r="C41" t="n">
        <v>10002</v>
      </c>
    </row>
    <row spans="1:3" r="42">
      <c s="4" r="A42" t="s">
        <v>313</v>
      </c>
      <c s="7" r="C42" t="n">
        <v>19</v>
      </c>
    </row>
    <row spans="1:3" r="43">
      <c s="4" r="A43" t="s">
        <v>314</v>
      </c>
      <c s="4" r="C43" t="s">
        <v>58</v>
      </c>
    </row>
    <row spans="1:3" r="44">
      <c s="4" r="A44" t="s">
        <v>315</v>
      </c>
      <c s="4" r="C44" t="s">
        <v>58</v>
      </c>
    </row>
    <row spans="1:3" r="45">
      <c s="4" r="A45" t="s">
        <v>316</v>
      </c>
      <c s="7" r="C45" t="n">
        <v>10002</v>
      </c>
    </row>
    <row spans="1:3" r="46">
      <c s="4" r="A46" t="s">
        <v>317</v>
      </c>
      <c s="5" r="C46" t="n">
        <v>19</v>
      </c>
    </row>
    <row spans="1:3" r="47">
      <c s="4" r="A47" t="s">
        <v>297</v>
      </c>
    </row>
    <row spans="1:3" r="48">
      <c s="3" r="A48" t="s">
        <v>311</v>
      </c>
    </row>
    <row spans="1:3" r="49">
      <c s="4" r="A49" t="s">
        <v>312</v>
      </c>
      <c s="5" r="B49" t="n">
        <v>12690</v>
      </c>
      <c s="5" r="C49" t="n">
        <v>16497</v>
      </c>
    </row>
    <row spans="1:3" r="50">
      <c s="4" r="A50" t="s">
        <v>313</v>
      </c>
      <c s="5" r="B50" t="n">
        <v>13</v>
      </c>
      <c s="5" r="C50" t="n">
        <v>77</v>
      </c>
    </row>
    <row spans="1:3" r="51">
      <c s="4" r="A51" t="s">
        <v>314</v>
      </c>
      <c s="5" r="B51" t="n">
        <v>604</v>
      </c>
      <c s="5" r="C51" t="n">
        <v>505</v>
      </c>
    </row>
    <row spans="1:3" r="52">
      <c s="4" r="A52" t="s">
        <v>315</v>
      </c>
      <c s="5" r="B52" t="n">
        <v>1</v>
      </c>
      <c s="5" r="C52" t="n">
        <v>5</v>
      </c>
    </row>
    <row spans="1:3" r="53">
      <c s="4" r="A53" t="s">
        <v>316</v>
      </c>
      <c s="5" r="B53" t="n">
        <v>13294</v>
      </c>
      <c s="5" r="C53" t="n">
        <v>17002</v>
      </c>
    </row>
    <row spans="1:3" r="54">
      <c s="4" r="A54" t="s">
        <v>317</v>
      </c>
      <c s="5" r="B54" t="n">
        <v>14</v>
      </c>
      <c s="5" r="C54" t="n">
        <v>82</v>
      </c>
    </row>
    <row spans="1:3" r="55">
      <c s="3" r="A55" t="s">
        <v>318</v>
      </c>
    </row>
    <row spans="1:3" r="56">
      <c s="4" r="A56" t="s">
        <v>312</v>
      </c>
      <c s="5" r="B56" t="n">
        <v>926</v>
      </c>
      <c s="5" r="C56" t="n">
        <v>3788</v>
      </c>
    </row>
    <row spans="1:3" r="57">
      <c s="4" r="A57" t="s">
        <v>313</v>
      </c>
      <c s="7" r="B57" t="n">
        <v>1</v>
      </c>
      <c s="7" r="C57" t="n">
        <v>6</v>
      </c>
    </row>
    <row spans="1:3" r="58">
      <c s="4" r="A58" t="s">
        <v>314</v>
      </c>
      <c s="4" r="B58" t="s">
        <v>58</v>
      </c>
      <c s="4" r="C58" t="s">
        <v>58</v>
      </c>
    </row>
    <row spans="1:3" r="59">
      <c s="4" r="A59" t="s">
        <v>315</v>
      </c>
      <c s="4" r="B59" t="s">
        <v>58</v>
      </c>
      <c s="4" r="C59" t="s">
        <v>58</v>
      </c>
    </row>
    <row spans="1:3" r="60">
      <c s="4" r="A60" t="s">
        <v>316</v>
      </c>
      <c s="7" r="B60" t="n">
        <v>926</v>
      </c>
      <c s="7" r="C60" t="n">
        <v>3788</v>
      </c>
    </row>
    <row spans="1:3" r="61">
      <c s="4" r="A61" t="s">
        <v>317</v>
      </c>
      <c s="5" r="B61" t="n">
        <v>1</v>
      </c>
      <c s="5" r="C61" t="n">
        <v>6</v>
      </c>
    </row>
    <row spans="1:3" r="62">
      <c s="4" r="A62" t="s">
        <v>298</v>
      </c>
    </row>
    <row spans="1:3" r="63">
      <c s="3" r="A63" t="s">
        <v>318</v>
      </c>
    </row>
    <row spans="1:3" r="64">
      <c s="4" r="A64" t="s">
        <v>312</v>
      </c>
      <c s="5" r="B64" t="n">
        <v>2691</v>
      </c>
      <c s="5" r="C64" t="n">
        <v>15066</v>
      </c>
    </row>
    <row spans="1:3" r="65">
      <c s="4" r="A65" t="s">
        <v>313</v>
      </c>
      <c s="5" r="B65" t="n">
        <v>19</v>
      </c>
      <c s="5" r="C65" t="n">
        <v>149</v>
      </c>
    </row>
    <row spans="1:3" r="66">
      <c s="4" r="A66" t="s">
        <v>314</v>
      </c>
      <c s="5" r="B66" t="n">
        <v>13235</v>
      </c>
      <c s="5" r="C66" t="n">
        <v>18155</v>
      </c>
    </row>
    <row spans="1:3" r="67">
      <c s="4" r="A67" t="s">
        <v>315</v>
      </c>
      <c s="5" r="B67" t="n">
        <v>49</v>
      </c>
      <c s="5" r="C67" t="n">
        <v>231</v>
      </c>
    </row>
    <row spans="1:3" r="68">
      <c s="4" r="A68" t="s">
        <v>316</v>
      </c>
      <c s="5" r="B68" t="n">
        <v>15926</v>
      </c>
      <c s="5" r="C68" t="n">
        <v>33221</v>
      </c>
    </row>
    <row spans="1:3" r="69">
      <c s="4" r="A69" t="s">
        <v>317</v>
      </c>
      <c s="7" r="B69" t="n">
        <v>68</v>
      </c>
      <c s="7" r="C69" t="n">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19</v>
      </c>
      <c s="2" r="B1" t="s">
        <v>2</v>
      </c>
      <c s="2" r="C1" t="s">
        <v>30</v>
      </c>
    </row>
    <row spans="1:3" r="2">
      <c s="3" r="A2" t="s">
        <v>190</v>
      </c>
    </row>
    <row spans="1:3" r="3">
      <c s="4" r="A3" t="s">
        <v>320</v>
      </c>
      <c s="7" r="B3" t="n">
        <v>243800</v>
      </c>
      <c s="7" r="C3" t="n">
        <v>337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3" r="A2" t="s">
        <v>66</v>
      </c>
    </row>
    <row spans="1:3" r="3">
      <c s="4" r="A3" t="s">
        <v>67</v>
      </c>
      <c s="7" r="B3" t="n">
        <v>194840</v>
      </c>
      <c s="7" r="C3" t="n">
        <v>163412</v>
      </c>
    </row>
    <row spans="1:3" r="4">
      <c s="4" r="A4" t="s">
        <v>68</v>
      </c>
      <c s="8" r="B4" t="n">
        <v>0.01</v>
      </c>
      <c s="8" r="C4" t="n">
        <v>0.01</v>
      </c>
    </row>
    <row spans="1:3" r="5">
      <c s="4" r="A5" t="s">
        <v>69</v>
      </c>
      <c s="5" r="B5" t="n">
        <v>3000000</v>
      </c>
      <c s="5" r="C5" t="n">
        <v>3000000</v>
      </c>
    </row>
    <row spans="1:3" r="6">
      <c s="4" r="A6" t="s">
        <v>70</v>
      </c>
      <c s="4" r="B6" t="s">
        <v>58</v>
      </c>
      <c s="4" r="C6" t="s">
        <v>58</v>
      </c>
    </row>
    <row spans="1:3" r="7">
      <c s="4" r="A7" t="s">
        <v>71</v>
      </c>
      <c s="4" r="B7" t="s">
        <v>58</v>
      </c>
      <c s="4" r="C7" t="s">
        <v>58</v>
      </c>
    </row>
    <row spans="1:3" r="8">
      <c s="4" r="A8" t="s">
        <v>72</v>
      </c>
      <c s="8" r="B8" t="n">
        <v>0.01</v>
      </c>
      <c s="8" r="C8" t="n">
        <v>0.01</v>
      </c>
    </row>
    <row spans="1:3" r="9">
      <c s="4" r="A9" t="s">
        <v>73</v>
      </c>
      <c s="5" r="B9" t="n">
        <v>90000000</v>
      </c>
      <c s="5" r="C9" t="n">
        <v>90000000</v>
      </c>
    </row>
    <row spans="1:3" r="10">
      <c s="4" r="A10" t="s">
        <v>74</v>
      </c>
      <c s="5" r="B10" t="n">
        <v>17144401</v>
      </c>
      <c s="5" r="C10" t="n">
        <v>17447223</v>
      </c>
    </row>
    <row spans="1:3" r="11">
      <c s="4" r="A11" t="s">
        <v>75</v>
      </c>
      <c s="5" r="B11" t="n">
        <v>17144401</v>
      </c>
      <c s="5" r="C11" t="n">
        <v>17447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s="1" r="A1" t="s">
        <v>321</v>
      </c>
      <c s="2" r="C1" t="s">
        <v>2</v>
      </c>
      <c s="2" r="D1" t="s">
        <v>30</v>
      </c>
    </row>
    <row spans="1:4" r="2">
      <c s="3" r="A2" t="s">
        <v>322</v>
      </c>
    </row>
    <row spans="1:4" r="3">
      <c s="4" r="A3" t="s">
        <v>39</v>
      </c>
      <c s="7" r="C3" t="n">
        <v>1475183</v>
      </c>
      <c s="7" r="D3" t="n">
        <v>1431374</v>
      </c>
    </row>
    <row spans="1:4" r="4">
      <c s="4" r="A4" t="s">
        <v>323</v>
      </c>
      <c s="5" r="C4" t="n">
        <v>900</v>
      </c>
      <c s="5" r="D4" t="n">
        <v>1500</v>
      </c>
    </row>
    <row spans="1:4" r="5">
      <c s="4" r="A5" t="s">
        <v>324</v>
      </c>
    </row>
    <row spans="1:4" r="6">
      <c s="3" r="A6" t="s">
        <v>322</v>
      </c>
    </row>
    <row spans="1:4" r="7">
      <c s="4" r="A7" t="s">
        <v>39</v>
      </c>
      <c s="5" r="C7" t="n">
        <v>169588</v>
      </c>
      <c s="5" r="D7" t="n">
        <v>136925</v>
      </c>
    </row>
    <row spans="1:4" r="8">
      <c s="4" r="A8" t="s">
        <v>325</v>
      </c>
    </row>
    <row spans="1:4" r="9">
      <c s="3" r="A9" t="s">
        <v>322</v>
      </c>
    </row>
    <row spans="1:4" r="10">
      <c s="4" r="A10" t="s">
        <v>39</v>
      </c>
      <c s="5" r="C10" t="n">
        <v>49475</v>
      </c>
      <c s="5" r="D10" t="n">
        <v>41596</v>
      </c>
    </row>
    <row spans="1:4" r="11">
      <c s="4" r="A11" t="s">
        <v>326</v>
      </c>
    </row>
    <row spans="1:4" r="12">
      <c s="3" r="A12" t="s">
        <v>322</v>
      </c>
    </row>
    <row spans="1:4" r="13">
      <c s="4" r="A13" t="s">
        <v>39</v>
      </c>
      <c s="5" r="C13" t="n">
        <v>491734</v>
      </c>
      <c s="5" r="D13" t="n">
        <v>510120</v>
      </c>
    </row>
    <row spans="1:4" r="14">
      <c s="4" r="A14" t="s">
        <v>327</v>
      </c>
    </row>
    <row spans="1:4" r="15">
      <c s="3" r="A15" t="s">
        <v>322</v>
      </c>
    </row>
    <row spans="1:4" r="16">
      <c s="4" r="A16" t="s">
        <v>39</v>
      </c>
      <c s="4" r="B16" t="s">
        <v>300</v>
      </c>
      <c s="5" r="C16" t="n">
        <v>290784</v>
      </c>
      <c s="5" r="D16" t="n">
        <v>295969</v>
      </c>
    </row>
    <row spans="1:4" r="17">
      <c s="4" r="A17" t="s">
        <v>328</v>
      </c>
    </row>
    <row spans="1:4" r="18">
      <c s="3" r="A18" t="s">
        <v>322</v>
      </c>
    </row>
    <row spans="1:4" r="19">
      <c s="4" r="A19" t="s">
        <v>39</v>
      </c>
      <c s="5" r="C19" t="n">
        <v>232254</v>
      </c>
      <c s="5" r="D19" t="n">
        <v>229572</v>
      </c>
    </row>
    <row spans="1:4" r="20">
      <c s="4" r="A20" t="s">
        <v>329</v>
      </c>
    </row>
    <row spans="1:4" r="21">
      <c s="3" r="A21" t="s">
        <v>322</v>
      </c>
    </row>
    <row spans="1:4" r="22">
      <c s="4" r="A22" t="s">
        <v>39</v>
      </c>
      <c s="4" r="B22" t="s">
        <v>330</v>
      </c>
      <c s="7" r="C22" t="n">
        <v>241348</v>
      </c>
      <c s="7" r="D22" t="n">
        <v>217192</v>
      </c>
    </row>
    <row spans="1:4" r="23">
      <c r="A23" t="n"/>
    </row>
    <row spans="1:4" r="24">
      <c s="4" r="A24" t="s">
        <v>300</v>
      </c>
      <c s="4" r="B24" t="s">
        <v>331</v>
      </c>
    </row>
    <row spans="1:4" r="25">
      <c s="4" r="A25" t="s">
        <v>330</v>
      </c>
      <c s="4" r="B25" t="s">
        <v>332</v>
      </c>
    </row>
  </sheetData>
  <mergeCells count="4">
    <mergeCell ref="A1:B1"/>
    <mergeCell ref="A23:C23"/>
    <mergeCell ref="B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0</v>
      </c>
    </row>
    <row spans="1:3" r="2">
      <c s="3" r="A2" t="s">
        <v>334</v>
      </c>
    </row>
    <row spans="1:3" r="3">
      <c s="4" r="A3" t="s">
        <v>335</v>
      </c>
      <c s="7" r="B3" t="n">
        <v>13138</v>
      </c>
      <c s="7" r="C3" t="n">
        <v>16769</v>
      </c>
    </row>
    <row spans="1:3" r="4">
      <c s="4" r="A4" t="s">
        <v>336</v>
      </c>
      <c s="7" r="B4" t="n">
        <v>4335</v>
      </c>
      <c s="7" r="C4" t="n">
        <v>6792</v>
      </c>
    </row>
    <row spans="1:3" r="5">
      <c s="4" r="A5" t="s">
        <v>337</v>
      </c>
    </row>
    <row spans="1:3" r="6">
      <c s="3" r="A6" t="s">
        <v>334</v>
      </c>
    </row>
    <row spans="1:3" r="7">
      <c s="4" r="A7" t="s">
        <v>336</v>
      </c>
      <c s="4" r="B7" t="s">
        <v>58</v>
      </c>
      <c s="4" r="C7" t="s">
        <v>58</v>
      </c>
    </row>
    <row spans="1:3" r="8">
      <c s="4" r="A8" t="s">
        <v>324</v>
      </c>
    </row>
    <row spans="1:3" r="9">
      <c s="3" r="A9" t="s">
        <v>334</v>
      </c>
    </row>
    <row spans="1:3" r="10">
      <c s="4" r="A10" t="s">
        <v>335</v>
      </c>
      <c s="7" r="B10" t="n">
        <v>60</v>
      </c>
      <c s="7" r="C10" t="n">
        <v>507</v>
      </c>
    </row>
    <row spans="1:3" r="11">
      <c s="4" r="A11" t="s">
        <v>336</v>
      </c>
      <c s="7" r="B11" t="n">
        <v>284</v>
      </c>
      <c s="7" r="C11" t="n">
        <v>507</v>
      </c>
    </row>
    <row spans="1:3" r="12">
      <c s="4" r="A12" t="s">
        <v>338</v>
      </c>
    </row>
    <row spans="1:3" r="13">
      <c s="3" r="A13" t="s">
        <v>334</v>
      </c>
    </row>
    <row spans="1:3" r="14">
      <c s="4" r="A14" t="s">
        <v>336</v>
      </c>
      <c s="4" r="B14" t="s">
        <v>58</v>
      </c>
      <c s="4" r="C14" t="s">
        <v>58</v>
      </c>
    </row>
    <row spans="1:3" r="15">
      <c s="4" r="A15" t="s">
        <v>325</v>
      </c>
    </row>
    <row spans="1:3" r="16">
      <c s="3" r="A16" t="s">
        <v>334</v>
      </c>
    </row>
    <row spans="1:3" r="17">
      <c s="4" r="A17" t="s">
        <v>335</v>
      </c>
      <c s="7" r="B17" t="n">
        <v>491</v>
      </c>
      <c s="7" r="C17" t="n">
        <v>424</v>
      </c>
    </row>
    <row spans="1:3" r="18">
      <c s="4" r="A18" t="s">
        <v>336</v>
      </c>
      <c s="7" r="B18" t="n">
        <v>545</v>
      </c>
      <c s="7" r="C18" t="n">
        <v>690</v>
      </c>
    </row>
    <row spans="1:3" r="19">
      <c s="4" r="A19" t="s">
        <v>339</v>
      </c>
    </row>
    <row spans="1:3" r="20">
      <c s="3" r="A20" t="s">
        <v>334</v>
      </c>
    </row>
    <row spans="1:3" r="21">
      <c s="4" r="A21" t="s">
        <v>336</v>
      </c>
      <c s="4" r="B21" t="s">
        <v>58</v>
      </c>
      <c s="4" r="C21" t="s">
        <v>58</v>
      </c>
    </row>
    <row spans="1:3" r="22">
      <c s="4" r="A22" t="s">
        <v>326</v>
      </c>
    </row>
    <row spans="1:3" r="23">
      <c s="3" r="A23" t="s">
        <v>334</v>
      </c>
    </row>
    <row spans="1:3" r="24">
      <c s="4" r="A24" t="s">
        <v>335</v>
      </c>
      <c s="7" r="B24" t="n">
        <v>5844</v>
      </c>
      <c s="7" r="C24" t="n">
        <v>5806</v>
      </c>
    </row>
    <row spans="1:3" r="25">
      <c s="4" r="A25" t="s">
        <v>336</v>
      </c>
      <c s="7" r="B25" t="n">
        <v>236</v>
      </c>
      <c s="7" r="C25" t="n">
        <v>2270</v>
      </c>
    </row>
    <row spans="1:3" r="26">
      <c s="4" r="A26" t="s">
        <v>340</v>
      </c>
    </row>
    <row spans="1:3" r="27">
      <c s="3" r="A27" t="s">
        <v>334</v>
      </c>
    </row>
    <row spans="1:3" r="28">
      <c s="4" r="A28" t="s">
        <v>336</v>
      </c>
      <c s="4" r="B28" t="s">
        <v>58</v>
      </c>
      <c s="4" r="C28" t="s">
        <v>58</v>
      </c>
    </row>
    <row spans="1:3" r="29">
      <c s="4" r="A29" t="s">
        <v>327</v>
      </c>
    </row>
    <row spans="1:3" r="30">
      <c s="3" r="A30" t="s">
        <v>334</v>
      </c>
    </row>
    <row spans="1:3" r="31">
      <c s="4" r="A31" t="s">
        <v>335</v>
      </c>
      <c s="7" r="B31" t="n">
        <v>4973</v>
      </c>
      <c s="7" r="C31" t="n">
        <v>6737</v>
      </c>
    </row>
    <row spans="1:3" r="32">
      <c s="4" r="A32" t="s">
        <v>336</v>
      </c>
      <c s="7" r="B32" t="n">
        <v>1704</v>
      </c>
      <c s="7" r="C32" t="n">
        <v>1829</v>
      </c>
    </row>
    <row spans="1:3" r="33">
      <c s="4" r="A33" t="s">
        <v>341</v>
      </c>
    </row>
    <row spans="1:3" r="34">
      <c s="3" r="A34" t="s">
        <v>334</v>
      </c>
    </row>
    <row spans="1:3" r="35">
      <c s="4" r="A35" t="s">
        <v>336</v>
      </c>
      <c s="4" r="B35" t="s">
        <v>58</v>
      </c>
      <c s="4" r="C35" t="s">
        <v>58</v>
      </c>
    </row>
    <row spans="1:3" r="36">
      <c s="4" r="A36" t="s">
        <v>328</v>
      </c>
    </row>
    <row spans="1:3" r="37">
      <c s="3" r="A37" t="s">
        <v>334</v>
      </c>
    </row>
    <row spans="1:3" r="38">
      <c s="4" r="A38" t="s">
        <v>335</v>
      </c>
      <c s="7" r="B38" t="n">
        <v>1679</v>
      </c>
      <c s="7" r="C38" t="n">
        <v>2544</v>
      </c>
    </row>
    <row spans="1:3" r="39">
      <c s="4" r="A39" t="s">
        <v>336</v>
      </c>
      <c s="7" r="B39" t="n">
        <v>453</v>
      </c>
      <c s="7" r="C39" t="n">
        <v>774</v>
      </c>
    </row>
    <row spans="1:3" r="40">
      <c s="4" r="A40" t="s">
        <v>342</v>
      </c>
    </row>
    <row spans="1:3" r="41">
      <c s="3" r="A41" t="s">
        <v>334</v>
      </c>
    </row>
    <row spans="1:3" r="42">
      <c s="4" r="A42" t="s">
        <v>336</v>
      </c>
      <c s="4" r="B42" t="s">
        <v>58</v>
      </c>
      <c s="4" r="C42" t="s">
        <v>58</v>
      </c>
    </row>
    <row spans="1:3" r="43">
      <c s="4" r="A43" t="s">
        <v>329</v>
      </c>
    </row>
    <row spans="1:3" r="44">
      <c s="3" r="A44" t="s">
        <v>334</v>
      </c>
    </row>
    <row spans="1:3" r="45">
      <c s="4" r="A45" t="s">
        <v>335</v>
      </c>
      <c s="7" r="B45" t="n">
        <v>91</v>
      </c>
      <c s="7" r="C45" t="n">
        <v>751</v>
      </c>
    </row>
    <row spans="1:3" r="46">
      <c s="4" r="A46" t="s">
        <v>336</v>
      </c>
      <c s="7" r="B46" t="n">
        <v>1113</v>
      </c>
      <c s="7" r="C46" t="n">
        <v>722</v>
      </c>
    </row>
    <row spans="1:3" r="47">
      <c s="4" r="A47" t="s">
        <v>343</v>
      </c>
    </row>
    <row spans="1:3" r="48">
      <c s="3" r="A48" t="s">
        <v>334</v>
      </c>
    </row>
    <row spans="1:3" r="49">
      <c s="4" r="A49" t="s">
        <v>336</v>
      </c>
      <c s="4" r="B49" t="s">
        <v>58</v>
      </c>
      <c s="4" r="C49" t="s">
        <v>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344</v>
      </c>
      <c s="2" r="C1" t="s">
        <v>2</v>
      </c>
      <c s="2" r="D1" t="s">
        <v>30</v>
      </c>
    </row>
    <row spans="1:4" r="2">
      <c s="3" r="A2" t="s">
        <v>345</v>
      </c>
    </row>
    <row spans="1:4" r="3">
      <c s="4" r="A3" t="s">
        <v>336</v>
      </c>
      <c s="7" r="C3" t="n">
        <v>4335</v>
      </c>
      <c s="7" r="D3" t="n">
        <v>6792</v>
      </c>
    </row>
    <row spans="1:4" r="4">
      <c s="4" r="A4" t="s">
        <v>346</v>
      </c>
      <c s="5" r="C4" t="n">
        <v>1457710</v>
      </c>
      <c s="5" r="D4" t="n">
        <v>1407813</v>
      </c>
    </row>
    <row spans="1:4" r="5">
      <c s="4" r="A5" t="s">
        <v>347</v>
      </c>
      <c s="5" r="C5" t="n">
        <v>1475183</v>
      </c>
      <c s="5" r="D5" t="n">
        <v>1431374</v>
      </c>
    </row>
    <row spans="1:4" r="6">
      <c s="4" r="A6" t="s">
        <v>348</v>
      </c>
    </row>
    <row spans="1:4" r="7">
      <c s="3" r="A7" t="s">
        <v>345</v>
      </c>
    </row>
    <row spans="1:4" r="8">
      <c s="4" r="A8" t="s">
        <v>336</v>
      </c>
      <c s="5" r="C8" t="n">
        <v>2366</v>
      </c>
      <c s="5" r="D8" t="n">
        <v>4739</v>
      </c>
    </row>
    <row spans="1:4" r="9">
      <c s="4" r="A9" t="s">
        <v>349</v>
      </c>
    </row>
    <row spans="1:4" r="10">
      <c s="3" r="A10" t="s">
        <v>345</v>
      </c>
    </row>
    <row spans="1:4" r="11">
      <c s="4" r="A11" t="s">
        <v>336</v>
      </c>
      <c s="7" r="C11" t="n">
        <v>1969</v>
      </c>
      <c s="7" r="D11" t="n">
        <v>2053</v>
      </c>
    </row>
    <row spans="1:4" r="12">
      <c s="4" r="A12" t="s">
        <v>337</v>
      </c>
    </row>
    <row spans="1:4" r="13">
      <c s="3" r="A13" t="s">
        <v>345</v>
      </c>
    </row>
    <row spans="1:4" r="14">
      <c s="4" r="A14" t="s">
        <v>336</v>
      </c>
      <c s="4" r="C14" t="s">
        <v>58</v>
      </c>
      <c s="4" r="D14" t="s">
        <v>58</v>
      </c>
    </row>
    <row spans="1:4" r="15">
      <c s="4" r="A15" t="s">
        <v>324</v>
      </c>
    </row>
    <row spans="1:4" r="16">
      <c s="3" r="A16" t="s">
        <v>345</v>
      </c>
    </row>
    <row spans="1:4" r="17">
      <c s="4" r="A17" t="s">
        <v>336</v>
      </c>
      <c s="7" r="C17" t="n">
        <v>284</v>
      </c>
      <c s="7" r="D17" t="n">
        <v>507</v>
      </c>
    </row>
    <row spans="1:4" r="18">
      <c s="4" r="A18" t="s">
        <v>346</v>
      </c>
      <c s="5" r="C18" t="n">
        <v>169244</v>
      </c>
      <c s="5" r="D18" t="n">
        <v>135911</v>
      </c>
    </row>
    <row spans="1:4" r="19">
      <c s="4" r="A19" t="s">
        <v>347</v>
      </c>
      <c s="5" r="C19" t="n">
        <v>169588</v>
      </c>
      <c s="5" r="D19" t="n">
        <v>136925</v>
      </c>
    </row>
    <row spans="1:4" r="20">
      <c s="4" r="A20" t="s">
        <v>350</v>
      </c>
    </row>
    <row spans="1:4" r="21">
      <c s="3" r="A21" t="s">
        <v>345</v>
      </c>
    </row>
    <row spans="1:4" r="22">
      <c s="4" r="A22" t="s">
        <v>336</v>
      </c>
      <c s="5" r="C22" t="n">
        <v>281</v>
      </c>
      <c s="5" r="D22" t="n">
        <v>352</v>
      </c>
    </row>
    <row spans="1:4" r="23">
      <c s="4" r="A23" t="s">
        <v>351</v>
      </c>
    </row>
    <row spans="1:4" r="24">
      <c s="3" r="A24" t="s">
        <v>345</v>
      </c>
    </row>
    <row spans="1:4" r="25">
      <c s="4" r="A25" t="s">
        <v>336</v>
      </c>
      <c s="7" r="C25" t="n">
        <v>3</v>
      </c>
      <c s="7" r="D25" t="n">
        <v>155</v>
      </c>
    </row>
    <row spans="1:4" r="26">
      <c s="4" r="A26" t="s">
        <v>338</v>
      </c>
    </row>
    <row spans="1:4" r="27">
      <c s="3" r="A27" t="s">
        <v>345</v>
      </c>
    </row>
    <row spans="1:4" r="28">
      <c s="4" r="A28" t="s">
        <v>336</v>
      </c>
      <c s="4" r="C28" t="s">
        <v>58</v>
      </c>
      <c s="4" r="D28" t="s">
        <v>58</v>
      </c>
    </row>
    <row spans="1:4" r="29">
      <c s="4" r="A29" t="s">
        <v>325</v>
      </c>
    </row>
    <row spans="1:4" r="30">
      <c s="3" r="A30" t="s">
        <v>345</v>
      </c>
    </row>
    <row spans="1:4" r="31">
      <c s="4" r="A31" t="s">
        <v>336</v>
      </c>
      <c s="7" r="C31" t="n">
        <v>545</v>
      </c>
      <c s="7" r="D31" t="n">
        <v>690</v>
      </c>
    </row>
    <row spans="1:4" r="32">
      <c s="4" r="A32" t="s">
        <v>346</v>
      </c>
      <c s="5" r="C32" t="n">
        <v>48439</v>
      </c>
      <c s="5" r="D32" t="n">
        <v>40482</v>
      </c>
    </row>
    <row spans="1:4" r="33">
      <c s="4" r="A33" t="s">
        <v>347</v>
      </c>
      <c s="7" r="C33" t="n">
        <v>49475</v>
      </c>
      <c s="5" r="D33" t="n">
        <v>41596</v>
      </c>
    </row>
    <row spans="1:4" r="34">
      <c s="4" r="A34" t="s">
        <v>352</v>
      </c>
    </row>
    <row spans="1:4" r="35">
      <c s="3" r="A35" t="s">
        <v>345</v>
      </c>
    </row>
    <row spans="1:4" r="36">
      <c s="4" r="A36" t="s">
        <v>336</v>
      </c>
      <c s="4" r="C36" t="s">
        <v>58</v>
      </c>
      <c s="7" r="D36" t="n">
        <v>690</v>
      </c>
    </row>
    <row spans="1:4" r="37">
      <c s="4" r="A37" t="s">
        <v>353</v>
      </c>
    </row>
    <row spans="1:4" r="38">
      <c s="3" r="A38" t="s">
        <v>345</v>
      </c>
    </row>
    <row spans="1:4" r="39">
      <c s="4" r="A39" t="s">
        <v>336</v>
      </c>
      <c s="7" r="C39" t="n">
        <v>545</v>
      </c>
      <c s="4" r="D39" t="s">
        <v>58</v>
      </c>
    </row>
    <row spans="1:4" r="40">
      <c s="4" r="A40" t="s">
        <v>339</v>
      </c>
    </row>
    <row spans="1:4" r="41">
      <c s="3" r="A41" t="s">
        <v>345</v>
      </c>
    </row>
    <row spans="1:4" r="42">
      <c s="4" r="A42" t="s">
        <v>336</v>
      </c>
      <c s="4" r="C42" t="s">
        <v>58</v>
      </c>
      <c s="4" r="D42" t="s">
        <v>58</v>
      </c>
    </row>
    <row spans="1:4" r="43">
      <c s="4" r="A43" t="s">
        <v>326</v>
      </c>
    </row>
    <row spans="1:4" r="44">
      <c s="3" r="A44" t="s">
        <v>345</v>
      </c>
    </row>
    <row spans="1:4" r="45">
      <c s="4" r="A45" t="s">
        <v>336</v>
      </c>
      <c s="7" r="C45" t="n">
        <v>236</v>
      </c>
      <c s="7" r="D45" t="n">
        <v>2270</v>
      </c>
    </row>
    <row spans="1:4" r="46">
      <c s="4" r="A46" t="s">
        <v>346</v>
      </c>
      <c s="5" r="C46" t="n">
        <v>485654</v>
      </c>
      <c s="5" r="D46" t="n">
        <v>502044</v>
      </c>
    </row>
    <row spans="1:4" r="47">
      <c s="4" r="A47" t="s">
        <v>347</v>
      </c>
      <c s="5" r="C47" t="n">
        <v>491734</v>
      </c>
      <c s="5" r="D47" t="n">
        <v>510120</v>
      </c>
    </row>
    <row spans="1:4" r="48">
      <c s="4" r="A48" t="s">
        <v>354</v>
      </c>
    </row>
    <row spans="1:4" r="49">
      <c s="3" r="A49" t="s">
        <v>345</v>
      </c>
    </row>
    <row spans="1:4" r="50">
      <c s="4" r="A50" t="s">
        <v>336</v>
      </c>
      <c s="5" r="C50" t="n">
        <v>123</v>
      </c>
      <c s="5" r="D50" t="n">
        <v>1701</v>
      </c>
    </row>
    <row spans="1:4" r="51">
      <c s="4" r="A51" t="s">
        <v>355</v>
      </c>
    </row>
    <row spans="1:4" r="52">
      <c s="3" r="A52" t="s">
        <v>345</v>
      </c>
    </row>
    <row spans="1:4" r="53">
      <c s="4" r="A53" t="s">
        <v>336</v>
      </c>
      <c s="7" r="C53" t="n">
        <v>113</v>
      </c>
      <c s="7" r="D53" t="n">
        <v>569</v>
      </c>
    </row>
    <row spans="1:4" r="54">
      <c s="4" r="A54" t="s">
        <v>340</v>
      </c>
    </row>
    <row spans="1:4" r="55">
      <c s="3" r="A55" t="s">
        <v>345</v>
      </c>
    </row>
    <row spans="1:4" r="56">
      <c s="4" r="A56" t="s">
        <v>336</v>
      </c>
      <c s="4" r="C56" t="s">
        <v>58</v>
      </c>
      <c s="4" r="D56" t="s">
        <v>58</v>
      </c>
    </row>
    <row spans="1:4" r="57">
      <c s="4" r="A57" t="s">
        <v>327</v>
      </c>
    </row>
    <row spans="1:4" r="58">
      <c s="3" r="A58" t="s">
        <v>345</v>
      </c>
    </row>
    <row spans="1:4" r="59">
      <c s="4" r="A59" t="s">
        <v>336</v>
      </c>
      <c s="7" r="C59" t="n">
        <v>1704</v>
      </c>
      <c s="7" r="D59" t="n">
        <v>1829</v>
      </c>
    </row>
    <row spans="1:4" r="60">
      <c s="4" r="A60" t="s">
        <v>346</v>
      </c>
      <c s="5" r="C60" t="n">
        <v>284107</v>
      </c>
      <c s="5" r="D60" t="n">
        <v>287403</v>
      </c>
    </row>
    <row spans="1:4" r="61">
      <c s="4" r="A61" t="s">
        <v>347</v>
      </c>
      <c s="4" r="B61" t="s">
        <v>300</v>
      </c>
      <c s="5" r="C61" t="n">
        <v>290784</v>
      </c>
      <c s="5" r="D61" t="n">
        <v>295969</v>
      </c>
    </row>
    <row spans="1:4" r="62">
      <c s="4" r="A62" t="s">
        <v>356</v>
      </c>
    </row>
    <row spans="1:4" r="63">
      <c s="3" r="A63" t="s">
        <v>345</v>
      </c>
    </row>
    <row spans="1:4" r="64">
      <c s="4" r="A64" t="s">
        <v>336</v>
      </c>
      <c s="5" r="C64" t="n">
        <v>682</v>
      </c>
      <c s="5" r="D64" t="n">
        <v>682</v>
      </c>
    </row>
    <row spans="1:4" r="65">
      <c s="4" r="A65" t="s">
        <v>357</v>
      </c>
    </row>
    <row spans="1:4" r="66">
      <c s="3" r="A66" t="s">
        <v>345</v>
      </c>
    </row>
    <row spans="1:4" r="67">
      <c s="4" r="A67" t="s">
        <v>336</v>
      </c>
      <c s="7" r="C67" t="n">
        <v>1022</v>
      </c>
      <c s="7" r="D67" t="n">
        <v>1147</v>
      </c>
    </row>
    <row spans="1:4" r="68">
      <c s="4" r="A68" t="s">
        <v>341</v>
      </c>
    </row>
    <row spans="1:4" r="69">
      <c s="3" r="A69" t="s">
        <v>345</v>
      </c>
    </row>
    <row spans="1:4" r="70">
      <c s="4" r="A70" t="s">
        <v>336</v>
      </c>
      <c s="4" r="C70" t="s">
        <v>58</v>
      </c>
      <c s="4" r="D70" t="s">
        <v>58</v>
      </c>
    </row>
    <row spans="1:4" r="71">
      <c s="4" r="A71" t="s">
        <v>328</v>
      </c>
    </row>
    <row spans="1:4" r="72">
      <c s="3" r="A72" t="s">
        <v>345</v>
      </c>
    </row>
    <row spans="1:4" r="73">
      <c s="4" r="A73" t="s">
        <v>336</v>
      </c>
      <c s="7" r="C73" t="n">
        <v>453</v>
      </c>
      <c s="7" r="D73" t="n">
        <v>774</v>
      </c>
    </row>
    <row spans="1:4" r="74">
      <c s="4" r="A74" t="s">
        <v>346</v>
      </c>
      <c s="5" r="C74" t="n">
        <v>230122</v>
      </c>
      <c s="5" r="D74" t="n">
        <v>226254</v>
      </c>
    </row>
    <row spans="1:4" r="75">
      <c s="4" r="A75" t="s">
        <v>347</v>
      </c>
      <c s="5" r="C75" t="n">
        <v>232254</v>
      </c>
      <c s="5" r="D75" t="n">
        <v>229572</v>
      </c>
    </row>
    <row spans="1:4" r="76">
      <c s="4" r="A76" t="s">
        <v>358</v>
      </c>
    </row>
    <row spans="1:4" r="77">
      <c s="3" r="A77" t="s">
        <v>345</v>
      </c>
    </row>
    <row spans="1:4" r="78">
      <c s="4" r="A78" t="s">
        <v>336</v>
      </c>
      <c s="5" r="C78" t="n">
        <v>397</v>
      </c>
      <c s="5" r="D78" t="n">
        <v>689</v>
      </c>
    </row>
    <row spans="1:4" r="79">
      <c s="4" r="A79" t="s">
        <v>359</v>
      </c>
    </row>
    <row spans="1:4" r="80">
      <c s="3" r="A80" t="s">
        <v>345</v>
      </c>
    </row>
    <row spans="1:4" r="81">
      <c s="4" r="A81" t="s">
        <v>336</v>
      </c>
      <c s="7" r="C81" t="n">
        <v>56</v>
      </c>
      <c s="7" r="D81" t="n">
        <v>85</v>
      </c>
    </row>
    <row spans="1:4" r="82">
      <c s="4" r="A82" t="s">
        <v>342</v>
      </c>
    </row>
    <row spans="1:4" r="83">
      <c s="3" r="A83" t="s">
        <v>345</v>
      </c>
    </row>
    <row spans="1:4" r="84">
      <c s="4" r="A84" t="s">
        <v>336</v>
      </c>
      <c s="4" r="C84" t="s">
        <v>58</v>
      </c>
      <c s="4" r="D84" t="s">
        <v>58</v>
      </c>
    </row>
    <row spans="1:4" r="85">
      <c s="4" r="A85" t="s">
        <v>329</v>
      </c>
    </row>
    <row spans="1:4" r="86">
      <c s="3" r="A86" t="s">
        <v>345</v>
      </c>
    </row>
    <row spans="1:4" r="87">
      <c s="4" r="A87" t="s">
        <v>336</v>
      </c>
      <c s="7" r="C87" t="n">
        <v>1113</v>
      </c>
      <c s="7" r="D87" t="n">
        <v>722</v>
      </c>
    </row>
    <row spans="1:4" r="88">
      <c s="4" r="A88" t="s">
        <v>346</v>
      </c>
      <c s="5" r="C88" t="n">
        <v>240144</v>
      </c>
      <c s="5" r="D88" t="n">
        <v>215719</v>
      </c>
    </row>
    <row spans="1:4" r="89">
      <c s="4" r="A89" t="s">
        <v>347</v>
      </c>
      <c s="4" r="B89" t="s">
        <v>330</v>
      </c>
      <c s="5" r="C89" t="n">
        <v>241348</v>
      </c>
      <c s="5" r="D89" t="n">
        <v>217192</v>
      </c>
    </row>
    <row spans="1:4" r="90">
      <c s="4" r="A90" t="s">
        <v>360</v>
      </c>
    </row>
    <row spans="1:4" r="91">
      <c s="3" r="A91" t="s">
        <v>345</v>
      </c>
    </row>
    <row spans="1:4" r="92">
      <c s="4" r="A92" t="s">
        <v>336</v>
      </c>
      <c s="5" r="C92" t="n">
        <v>883</v>
      </c>
      <c s="5" r="D92" t="n">
        <v>625</v>
      </c>
    </row>
    <row spans="1:4" r="93">
      <c s="4" r="A93" t="s">
        <v>361</v>
      </c>
    </row>
    <row spans="1:4" r="94">
      <c s="3" r="A94" t="s">
        <v>345</v>
      </c>
    </row>
    <row spans="1:4" r="95">
      <c s="4" r="A95" t="s">
        <v>336</v>
      </c>
      <c s="7" r="C95" t="n">
        <v>230</v>
      </c>
      <c s="7" r="D95" t="n">
        <v>97</v>
      </c>
    </row>
    <row spans="1:4" r="96">
      <c s="4" r="A96" t="s">
        <v>343</v>
      </c>
    </row>
    <row spans="1:4" r="97">
      <c s="3" r="A97" t="s">
        <v>345</v>
      </c>
    </row>
    <row spans="1:4" r="98">
      <c s="4" r="A98" t="s">
        <v>336</v>
      </c>
      <c s="4" r="C98" t="s">
        <v>58</v>
      </c>
      <c s="4" r="D98" t="s">
        <v>58</v>
      </c>
    </row>
    <row spans="1:4" r="99">
      <c r="A99" t="n"/>
    </row>
    <row spans="1:4" r="100">
      <c s="4" r="A100" t="s">
        <v>300</v>
      </c>
      <c s="4" r="B100" t="s">
        <v>331</v>
      </c>
    </row>
    <row spans="1:4" r="101">
      <c s="4" r="A101" t="s">
        <v>330</v>
      </c>
      <c s="4" r="B101" t="s">
        <v>332</v>
      </c>
    </row>
  </sheetData>
  <mergeCells count="4">
    <mergeCell ref="A1:B1"/>
    <mergeCell ref="A99:C99"/>
    <mergeCell ref="B100:C100"/>
    <mergeCell ref="B101:C10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62</v>
      </c>
      <c s="2" r="B1" t="s">
        <v>77</v>
      </c>
      <c s="2" r="D1" t="s">
        <v>1</v>
      </c>
    </row>
    <row spans="1:5" r="2">
      <c s="2" r="B2" t="s">
        <v>2</v>
      </c>
      <c s="2" r="C2" t="s">
        <v>78</v>
      </c>
      <c s="2" r="D2" t="s">
        <v>2</v>
      </c>
      <c s="2" r="E2" t="s">
        <v>78</v>
      </c>
    </row>
    <row spans="1:5" r="3">
      <c s="3" r="A3" t="s">
        <v>363</v>
      </c>
    </row>
    <row spans="1:5" r="4">
      <c s="4" r="A4" t="s">
        <v>364</v>
      </c>
      <c s="7" r="B4" t="n">
        <v>15236</v>
      </c>
      <c s="7" r="C4" t="n">
        <v>20543</v>
      </c>
      <c s="7" r="D4" t="n">
        <v>17539</v>
      </c>
      <c s="7" r="E4" t="n">
        <v>23095</v>
      </c>
    </row>
    <row spans="1:5" r="5">
      <c s="4" r="A5" t="s">
        <v>89</v>
      </c>
      <c s="5" r="B5" t="n">
        <v>413</v>
      </c>
      <c s="5" r="C5" t="n">
        <v>424</v>
      </c>
      <c s="5" r="D5" t="n">
        <v>1081</v>
      </c>
      <c s="5" r="E5" t="n">
        <v>1282</v>
      </c>
    </row>
    <row spans="1:5" r="6">
      <c s="4" r="A6" t="s">
        <v>365</v>
      </c>
      <c s="5" r="B6" t="n">
        <v>-1503</v>
      </c>
      <c s="5" r="C6" t="n">
        <v>-2513</v>
      </c>
      <c s="5" r="D6" t="n">
        <v>-5573</v>
      </c>
      <c s="5" r="E6" t="n">
        <v>-7263</v>
      </c>
    </row>
    <row spans="1:5" r="7">
      <c s="4" r="A7" t="s">
        <v>366</v>
      </c>
      <c s="5" r="B7" t="n">
        <v>591</v>
      </c>
      <c s="5" r="C7" t="n">
        <v>639</v>
      </c>
      <c s="5" r="D7" t="n">
        <v>1690</v>
      </c>
      <c s="5" r="E7" t="n">
        <v>1979</v>
      </c>
    </row>
    <row spans="1:5" r="8">
      <c s="4" r="A8" t="s">
        <v>367</v>
      </c>
      <c s="5" r="B8" t="n">
        <v>-912</v>
      </c>
      <c s="5" r="C8" t="n">
        <v>-1874</v>
      </c>
      <c s="5" r="D8" t="n">
        <v>-3883</v>
      </c>
      <c s="5" r="E8" t="n">
        <v>-5284</v>
      </c>
    </row>
    <row spans="1:5" r="9">
      <c s="4" r="A9" t="s">
        <v>368</v>
      </c>
      <c s="5" r="B9" t="n">
        <v>14737</v>
      </c>
      <c s="5" r="C9" t="n">
        <v>19093</v>
      </c>
      <c s="5" r="D9" t="n">
        <v>14737</v>
      </c>
      <c s="5" r="E9" t="n">
        <v>19093</v>
      </c>
    </row>
    <row spans="1:5" r="10">
      <c s="4" r="A10" t="s">
        <v>324</v>
      </c>
    </row>
    <row spans="1:5" r="11">
      <c s="3" r="A11" t="s">
        <v>363</v>
      </c>
    </row>
    <row spans="1:5" r="12">
      <c s="4" r="A12" t="s">
        <v>364</v>
      </c>
      <c s="5" r="B12" t="n">
        <v>917</v>
      </c>
      <c s="5" r="C12" t="n">
        <v>706</v>
      </c>
      <c s="5" r="D12" t="n">
        <v>784</v>
      </c>
      <c s="5" r="E12" t="n">
        <v>699</v>
      </c>
    </row>
    <row spans="1:5" r="13">
      <c s="4" r="A13" t="s">
        <v>89</v>
      </c>
      <c s="5" r="B13" t="n">
        <v>183</v>
      </c>
      <c s="5" r="C13" t="n">
        <v>387</v>
      </c>
      <c s="5" r="D13" t="n">
        <v>708</v>
      </c>
      <c s="5" r="E13" t="n">
        <v>371</v>
      </c>
    </row>
    <row spans="1:5" r="14">
      <c s="4" r="A14" t="s">
        <v>365</v>
      </c>
      <c s="5" r="B14" t="n">
        <v>-365</v>
      </c>
      <c s="5" r="C14" t="n">
        <v>-86</v>
      </c>
      <c s="5" r="D14" t="n">
        <v>-894</v>
      </c>
      <c s="5" r="E14" t="n">
        <v>-183</v>
      </c>
    </row>
    <row spans="1:5" r="15">
      <c s="4" r="A15" t="s">
        <v>366</v>
      </c>
      <c s="5" r="B15" t="n">
        <v>45</v>
      </c>
      <c s="5" r="C15" t="n">
        <v>28</v>
      </c>
      <c s="5" r="D15" t="n">
        <v>182</v>
      </c>
      <c s="5" r="E15" t="n">
        <v>148</v>
      </c>
    </row>
    <row spans="1:5" r="16">
      <c s="4" r="A16" t="s">
        <v>367</v>
      </c>
      <c s="5" r="B16" t="n">
        <v>-320</v>
      </c>
      <c s="5" r="C16" t="n">
        <v>-58</v>
      </c>
      <c s="5" r="D16" t="n">
        <v>-712</v>
      </c>
      <c s="5" r="E16" t="n">
        <v>-35</v>
      </c>
    </row>
    <row spans="1:5" r="17">
      <c s="4" r="A17" t="s">
        <v>368</v>
      </c>
      <c s="5" r="B17" t="n">
        <v>780</v>
      </c>
      <c s="5" r="C17" t="n">
        <v>1035</v>
      </c>
      <c s="5" r="D17" t="n">
        <v>780</v>
      </c>
      <c s="5" r="E17" t="n">
        <v>1035</v>
      </c>
    </row>
    <row spans="1:5" r="18">
      <c s="4" r="A18" t="s">
        <v>325</v>
      </c>
    </row>
    <row spans="1:5" r="19">
      <c s="3" r="A19" t="s">
        <v>363</v>
      </c>
    </row>
    <row spans="1:5" r="20">
      <c s="4" r="A20" t="s">
        <v>364</v>
      </c>
      <c s="5" r="B20" t="n">
        <v>360</v>
      </c>
      <c s="5" r="C20" t="n">
        <v>1267</v>
      </c>
      <c s="5" r="D20" t="n">
        <v>843</v>
      </c>
      <c s="5" r="E20" t="n">
        <v>1580</v>
      </c>
    </row>
    <row spans="1:5" r="21">
      <c s="4" r="A21" t="s">
        <v>89</v>
      </c>
      <c s="7" r="B21" t="n">
        <v>-64</v>
      </c>
      <c s="7" r="C21" t="n">
        <v>-280</v>
      </c>
      <c s="7" r="D21" t="n">
        <v>-547</v>
      </c>
      <c s="7" r="E21" t="n">
        <v>-598</v>
      </c>
    </row>
    <row spans="1:5" r="22">
      <c s="4" r="A22" t="s">
        <v>365</v>
      </c>
      <c s="4" r="B22" t="s">
        <v>58</v>
      </c>
      <c s="4" r="C22" t="s">
        <v>58</v>
      </c>
      <c s="4" r="D22" t="s">
        <v>58</v>
      </c>
      <c s="4" r="E22" t="s">
        <v>58</v>
      </c>
    </row>
    <row spans="1:5" r="23">
      <c s="4" r="A23" t="s">
        <v>366</v>
      </c>
      <c s="4" r="B23" t="s">
        <v>58</v>
      </c>
      <c s="7" r="C23" t="n">
        <v>2</v>
      </c>
      <c s="4" r="D23" t="s">
        <v>58</v>
      </c>
      <c s="7" r="E23" t="n">
        <v>7</v>
      </c>
    </row>
    <row spans="1:5" r="24">
      <c s="4" r="A24" t="s">
        <v>367</v>
      </c>
      <c s="4" r="B24" t="s">
        <v>58</v>
      </c>
      <c s="5" r="C24" t="n">
        <v>2</v>
      </c>
      <c s="4" r="D24" t="s">
        <v>58</v>
      </c>
      <c s="5" r="E24" t="n">
        <v>7</v>
      </c>
    </row>
    <row spans="1:5" r="25">
      <c s="4" r="A25" t="s">
        <v>368</v>
      </c>
      <c s="7" r="B25" t="n">
        <v>296</v>
      </c>
      <c s="5" r="C25" t="n">
        <v>989</v>
      </c>
      <c s="7" r="D25" t="n">
        <v>296</v>
      </c>
      <c s="5" r="E25" t="n">
        <v>989</v>
      </c>
    </row>
    <row spans="1:5" r="26">
      <c s="4" r="A26" t="s">
        <v>326</v>
      </c>
    </row>
    <row spans="1:5" r="27">
      <c s="3" r="A27" t="s">
        <v>363</v>
      </c>
    </row>
    <row spans="1:5" r="28">
      <c s="4" r="A28" t="s">
        <v>364</v>
      </c>
      <c s="5" r="B28" t="n">
        <v>4275</v>
      </c>
      <c s="5" r="C28" t="n">
        <v>6147</v>
      </c>
      <c s="5" r="D28" t="n">
        <v>5287</v>
      </c>
      <c s="5" r="E28" t="n">
        <v>7710</v>
      </c>
    </row>
    <row spans="1:5" r="29">
      <c s="4" r="A29" t="s">
        <v>89</v>
      </c>
      <c s="5" r="B29" t="n">
        <v>333</v>
      </c>
      <c s="5" r="C29" t="n">
        <v>386</v>
      </c>
      <c s="5" r="D29" t="n">
        <v>426</v>
      </c>
      <c s="5" r="E29" t="n">
        <v>267</v>
      </c>
    </row>
    <row spans="1:5" r="30">
      <c s="4" r="A30" t="s">
        <v>365</v>
      </c>
      <c s="5" r="B30" t="n">
        <v>26</v>
      </c>
      <c s="5" r="C30" t="n">
        <v>-1208</v>
      </c>
      <c s="5" r="D30" t="n">
        <v>-1163</v>
      </c>
      <c s="5" r="E30" t="n">
        <v>-2831</v>
      </c>
    </row>
    <row spans="1:5" r="31">
      <c s="4" r="A31" t="s">
        <v>366</v>
      </c>
      <c s="5" r="B31" t="n">
        <v>86</v>
      </c>
      <c s="5" r="C31" t="n">
        <v>213</v>
      </c>
      <c s="5" r="D31" t="n">
        <v>170</v>
      </c>
      <c s="5" r="E31" t="n">
        <v>392</v>
      </c>
    </row>
    <row spans="1:5" r="32">
      <c s="4" r="A32" t="s">
        <v>367</v>
      </c>
      <c s="5" r="B32" t="n">
        <v>112</v>
      </c>
      <c s="5" r="C32" t="n">
        <v>-995</v>
      </c>
      <c s="5" r="D32" t="n">
        <v>-993</v>
      </c>
      <c s="5" r="E32" t="n">
        <v>-2439</v>
      </c>
    </row>
    <row spans="1:5" r="33">
      <c s="4" r="A33" t="s">
        <v>368</v>
      </c>
      <c s="5" r="B33" t="n">
        <v>4720</v>
      </c>
      <c s="5" r="C33" t="n">
        <v>5538</v>
      </c>
      <c s="5" r="D33" t="n">
        <v>4720</v>
      </c>
      <c s="5" r="E33" t="n">
        <v>5538</v>
      </c>
    </row>
    <row spans="1:5" r="34">
      <c s="4" r="A34" t="s">
        <v>327</v>
      </c>
    </row>
    <row spans="1:5" r="35">
      <c s="3" r="A35" t="s">
        <v>363</v>
      </c>
    </row>
    <row spans="1:5" r="36">
      <c s="4" r="A36" t="s">
        <v>364</v>
      </c>
      <c s="5" r="B36" t="n">
        <v>5654</v>
      </c>
      <c s="5" r="C36" t="n">
        <v>8214</v>
      </c>
      <c s="5" r="D36" t="n">
        <v>6520</v>
      </c>
      <c s="5" r="E36" t="n">
        <v>9073</v>
      </c>
    </row>
    <row spans="1:5" r="37">
      <c s="4" r="A37" t="s">
        <v>89</v>
      </c>
      <c s="5" r="B37" t="n">
        <v>-545</v>
      </c>
      <c s="5" r="C37" t="n">
        <v>-505</v>
      </c>
      <c s="5" r="D37" t="n">
        <v>-870</v>
      </c>
      <c s="5" r="E37" t="n">
        <v>-385</v>
      </c>
    </row>
    <row spans="1:5" r="38">
      <c s="4" r="A38" t="s">
        <v>365</v>
      </c>
      <c s="5" r="B38" t="n">
        <v>-476</v>
      </c>
      <c s="5" r="C38" t="n">
        <v>-212</v>
      </c>
      <c s="5" r="D38" t="n">
        <v>-1265</v>
      </c>
      <c s="5" r="E38" t="n">
        <v>-1638</v>
      </c>
    </row>
    <row spans="1:5" r="39">
      <c s="4" r="A39" t="s">
        <v>366</v>
      </c>
      <c s="5" r="B39" t="n">
        <v>193</v>
      </c>
      <c s="5" r="C39" t="n">
        <v>93</v>
      </c>
      <c s="5" r="D39" t="n">
        <v>441</v>
      </c>
      <c s="5" r="E39" t="n">
        <v>540</v>
      </c>
    </row>
    <row spans="1:5" r="40">
      <c s="4" r="A40" t="s">
        <v>367</v>
      </c>
      <c s="5" r="B40" t="n">
        <v>-283</v>
      </c>
      <c s="5" r="C40" t="n">
        <v>-119</v>
      </c>
      <c s="5" r="D40" t="n">
        <v>-824</v>
      </c>
      <c s="5" r="E40" t="n">
        <v>-1098</v>
      </c>
    </row>
    <row spans="1:5" r="41">
      <c s="4" r="A41" t="s">
        <v>368</v>
      </c>
      <c s="5" r="B41" t="n">
        <v>4826</v>
      </c>
      <c s="5" r="C41" t="n">
        <v>7590</v>
      </c>
      <c s="5" r="D41" t="n">
        <v>4826</v>
      </c>
      <c s="5" r="E41" t="n">
        <v>7590</v>
      </c>
    </row>
    <row spans="1:5" r="42">
      <c s="4" r="A42" t="s">
        <v>328</v>
      </c>
    </row>
    <row spans="1:5" r="43">
      <c s="3" r="A43" t="s">
        <v>363</v>
      </c>
    </row>
    <row spans="1:5" r="44">
      <c s="4" r="A44" t="s">
        <v>364</v>
      </c>
      <c s="5" r="B44" t="n">
        <v>2536</v>
      </c>
      <c s="5" r="C44" t="n">
        <v>3066</v>
      </c>
      <c s="5" r="D44" t="n">
        <v>2882</v>
      </c>
      <c s="5" r="E44" t="n">
        <v>3051</v>
      </c>
    </row>
    <row spans="1:5" r="45">
      <c s="4" r="A45" t="s">
        <v>89</v>
      </c>
      <c s="5" r="B45" t="n">
        <v>273</v>
      </c>
      <c s="5" r="C45" t="n">
        <v>331</v>
      </c>
      <c s="5" r="D45" t="n">
        <v>506</v>
      </c>
      <c s="5" r="E45" t="n">
        <v>1048</v>
      </c>
    </row>
    <row spans="1:5" r="46">
      <c s="4" r="A46" t="s">
        <v>365</v>
      </c>
      <c s="5" r="B46" t="n">
        <v>-370</v>
      </c>
      <c s="5" r="C46" t="n">
        <v>-621</v>
      </c>
      <c s="5" r="D46" t="n">
        <v>-1006</v>
      </c>
      <c s="5" r="E46" t="n">
        <v>-1399</v>
      </c>
    </row>
    <row spans="1:5" r="47">
      <c s="4" r="A47" t="s">
        <v>366</v>
      </c>
      <c s="5" r="B47" t="n">
        <v>42</v>
      </c>
      <c s="5" r="C47" t="n">
        <v>37</v>
      </c>
      <c s="5" r="D47" t="n">
        <v>99</v>
      </c>
      <c s="5" r="E47" t="n">
        <v>113</v>
      </c>
    </row>
    <row spans="1:5" r="48">
      <c s="4" r="A48" t="s">
        <v>367</v>
      </c>
      <c s="5" r="B48" t="n">
        <v>-328</v>
      </c>
      <c s="5" r="C48" t="n">
        <v>-584</v>
      </c>
      <c s="5" r="D48" t="n">
        <v>-907</v>
      </c>
      <c s="5" r="E48" t="n">
        <v>-1286</v>
      </c>
    </row>
    <row spans="1:5" r="49">
      <c s="4" r="A49" t="s">
        <v>368</v>
      </c>
      <c s="5" r="B49" t="n">
        <v>2481</v>
      </c>
      <c s="5" r="C49" t="n">
        <v>2813</v>
      </c>
      <c s="5" r="D49" t="n">
        <v>2481</v>
      </c>
      <c s="5" r="E49" t="n">
        <v>2813</v>
      </c>
    </row>
    <row spans="1:5" r="50">
      <c s="4" r="A50" t="s">
        <v>329</v>
      </c>
    </row>
    <row spans="1:5" r="51">
      <c s="3" r="A51" t="s">
        <v>363</v>
      </c>
    </row>
    <row spans="1:5" r="52">
      <c s="4" r="A52" t="s">
        <v>364</v>
      </c>
      <c s="5" r="B52" t="n">
        <v>1494</v>
      </c>
      <c s="5" r="C52" t="n">
        <v>1143</v>
      </c>
      <c s="5" r="D52" t="n">
        <v>1223</v>
      </c>
      <c s="5" r="E52" t="n">
        <v>982</v>
      </c>
    </row>
    <row spans="1:5" r="53">
      <c s="4" r="A53" t="s">
        <v>89</v>
      </c>
      <c s="5" r="B53" t="n">
        <v>233</v>
      </c>
      <c s="5" r="C53" t="n">
        <v>105</v>
      </c>
      <c s="5" r="D53" t="n">
        <v>858</v>
      </c>
      <c s="5" r="E53" t="n">
        <v>579</v>
      </c>
    </row>
    <row spans="1:5" r="54">
      <c s="4" r="A54" t="s">
        <v>365</v>
      </c>
      <c s="5" r="B54" t="n">
        <v>-318</v>
      </c>
      <c s="5" r="C54" t="n">
        <v>-386</v>
      </c>
      <c s="5" r="D54" t="n">
        <v>-1245</v>
      </c>
      <c s="5" r="E54" t="n">
        <v>-1212</v>
      </c>
    </row>
    <row spans="1:5" r="55">
      <c s="4" r="A55" t="s">
        <v>366</v>
      </c>
      <c s="5" r="B55" t="n">
        <v>225</v>
      </c>
      <c s="5" r="C55" t="n">
        <v>266</v>
      </c>
      <c s="5" r="D55" t="n">
        <v>798</v>
      </c>
      <c s="5" r="E55" t="n">
        <v>779</v>
      </c>
    </row>
    <row spans="1:5" r="56">
      <c s="4" r="A56" t="s">
        <v>367</v>
      </c>
      <c s="5" r="B56" t="n">
        <v>-93</v>
      </c>
      <c s="5" r="C56" t="n">
        <v>-120</v>
      </c>
      <c s="5" r="D56" t="n">
        <v>-447</v>
      </c>
      <c s="5" r="E56" t="n">
        <v>-433</v>
      </c>
    </row>
    <row spans="1:5" r="57">
      <c s="4" r="A57" t="s">
        <v>368</v>
      </c>
      <c s="7" r="B57" t="n">
        <v>1634</v>
      </c>
      <c s="7" r="C57" t="n">
        <v>1128</v>
      </c>
      <c s="7" r="D57" t="n">
        <v>1634</v>
      </c>
      <c s="7" r="E57" t="n">
        <v>11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369</v>
      </c>
      <c s="2" r="B1" t="s">
        <v>2</v>
      </c>
      <c s="2" r="C1" t="s">
        <v>30</v>
      </c>
      <c s="2" r="D1" t="s">
        <v>78</v>
      </c>
    </row>
    <row spans="1:4" r="2">
      <c s="3" r="A2" t="s">
        <v>370</v>
      </c>
    </row>
    <row spans="1:4" r="3">
      <c s="4" r="A3" t="s">
        <v>371</v>
      </c>
      <c s="7" r="B3" t="n">
        <v>4455</v>
      </c>
      <c s="7" r="C3" t="n">
        <v>5782</v>
      </c>
      <c s="7" r="D3" t="n">
        <v>7038</v>
      </c>
    </row>
    <row spans="1:4" r="4">
      <c s="4" r="A4" t="s">
        <v>372</v>
      </c>
      <c s="5" r="B4" t="n">
        <v>10282</v>
      </c>
      <c s="5" r="C4" t="n">
        <v>11757</v>
      </c>
      <c s="5" r="D4" t="n">
        <v>12055</v>
      </c>
    </row>
    <row spans="1:4" r="5">
      <c s="4" r="A5" t="s">
        <v>368</v>
      </c>
      <c s="5" r="B5" t="n">
        <v>14737</v>
      </c>
      <c s="5" r="C5" t="n">
        <v>17539</v>
      </c>
      <c s="5" r="D5" t="n">
        <v>19093</v>
      </c>
    </row>
    <row spans="1:4" r="6">
      <c s="4" r="A6" t="s">
        <v>324</v>
      </c>
    </row>
    <row spans="1:4" r="7">
      <c s="3" r="A7" t="s">
        <v>370</v>
      </c>
    </row>
    <row spans="1:4" r="8">
      <c s="4" r="A8" t="s">
        <v>371</v>
      </c>
      <c s="5" r="B8" t="n">
        <v>81</v>
      </c>
      <c s="5" r="C8" t="n">
        <v>293</v>
      </c>
      <c s="5" r="D8" t="n">
        <v>576</v>
      </c>
    </row>
    <row spans="1:4" r="9">
      <c s="4" r="A9" t="s">
        <v>372</v>
      </c>
      <c s="5" r="B9" t="n">
        <v>699</v>
      </c>
      <c s="5" r="C9" t="n">
        <v>491</v>
      </c>
      <c s="5" r="D9" t="n">
        <v>459</v>
      </c>
    </row>
    <row spans="1:4" r="10">
      <c s="4" r="A10" t="s">
        <v>368</v>
      </c>
      <c s="7" r="B10" t="n">
        <v>780</v>
      </c>
      <c s="7" r="C10" t="n">
        <v>784</v>
      </c>
      <c s="5" r="D10" t="n">
        <v>1035</v>
      </c>
    </row>
    <row spans="1:4" r="11">
      <c s="4" r="A11" t="s">
        <v>325</v>
      </c>
    </row>
    <row spans="1:4" r="12">
      <c s="3" r="A12" t="s">
        <v>370</v>
      </c>
    </row>
    <row spans="1:4" r="13">
      <c s="4" r="A13" t="s">
        <v>371</v>
      </c>
      <c s="4" r="B13" t="s">
        <v>58</v>
      </c>
      <c s="4" r="C13" t="s">
        <v>58</v>
      </c>
      <c s="5" r="D13" t="n">
        <v>94</v>
      </c>
    </row>
    <row spans="1:4" r="14">
      <c s="4" r="A14" t="s">
        <v>372</v>
      </c>
      <c s="7" r="B14" t="n">
        <v>296</v>
      </c>
      <c s="7" r="C14" t="n">
        <v>843</v>
      </c>
      <c s="5" r="D14" t="n">
        <v>895</v>
      </c>
    </row>
    <row spans="1:4" r="15">
      <c s="4" r="A15" t="s">
        <v>368</v>
      </c>
      <c s="5" r="B15" t="n">
        <v>296</v>
      </c>
      <c s="5" r="C15" t="n">
        <v>843</v>
      </c>
      <c s="5" r="D15" t="n">
        <v>989</v>
      </c>
    </row>
    <row spans="1:4" r="16">
      <c s="4" r="A16" t="s">
        <v>326</v>
      </c>
    </row>
    <row spans="1:4" r="17">
      <c s="3" r="A17" t="s">
        <v>370</v>
      </c>
    </row>
    <row spans="1:4" r="18">
      <c s="4" r="A18" t="s">
        <v>371</v>
      </c>
      <c s="5" r="B18" t="n">
        <v>2001</v>
      </c>
      <c s="5" r="C18" t="n">
        <v>2733</v>
      </c>
      <c s="5" r="D18" t="n">
        <v>3359</v>
      </c>
    </row>
    <row spans="1:4" r="19">
      <c s="4" r="A19" t="s">
        <v>372</v>
      </c>
      <c s="5" r="B19" t="n">
        <v>2719</v>
      </c>
      <c s="5" r="C19" t="n">
        <v>2554</v>
      </c>
      <c s="5" r="D19" t="n">
        <v>2179</v>
      </c>
    </row>
    <row spans="1:4" r="20">
      <c s="4" r="A20" t="s">
        <v>368</v>
      </c>
      <c s="5" r="B20" t="n">
        <v>4720</v>
      </c>
      <c s="5" r="C20" t="n">
        <v>5287</v>
      </c>
      <c s="5" r="D20" t="n">
        <v>5538</v>
      </c>
    </row>
    <row spans="1:4" r="21">
      <c s="4" r="A21" t="s">
        <v>327</v>
      </c>
    </row>
    <row spans="1:4" r="22">
      <c s="3" r="A22" t="s">
        <v>370</v>
      </c>
    </row>
    <row spans="1:4" r="23">
      <c s="4" r="A23" t="s">
        <v>371</v>
      </c>
      <c s="5" r="B23" t="n">
        <v>2004</v>
      </c>
      <c s="5" r="C23" t="n">
        <v>2113</v>
      </c>
      <c s="5" r="D23" t="n">
        <v>2526</v>
      </c>
    </row>
    <row spans="1:4" r="24">
      <c s="4" r="A24" t="s">
        <v>372</v>
      </c>
      <c s="5" r="B24" t="n">
        <v>2822</v>
      </c>
      <c s="5" r="C24" t="n">
        <v>4407</v>
      </c>
      <c s="5" r="D24" t="n">
        <v>5064</v>
      </c>
    </row>
    <row spans="1:4" r="25">
      <c s="4" r="A25" t="s">
        <v>368</v>
      </c>
      <c s="5" r="B25" t="n">
        <v>4826</v>
      </c>
      <c s="5" r="C25" t="n">
        <v>6520</v>
      </c>
      <c s="5" r="D25" t="n">
        <v>7590</v>
      </c>
    </row>
    <row spans="1:4" r="26">
      <c s="4" r="A26" t="s">
        <v>328</v>
      </c>
    </row>
    <row spans="1:4" r="27">
      <c s="3" r="A27" t="s">
        <v>370</v>
      </c>
    </row>
    <row spans="1:4" r="28">
      <c s="4" r="A28" t="s">
        <v>371</v>
      </c>
      <c s="5" r="B28" t="n">
        <v>365</v>
      </c>
      <c s="5" r="C28" t="n">
        <v>638</v>
      </c>
      <c s="5" r="D28" t="n">
        <v>471</v>
      </c>
    </row>
    <row spans="1:4" r="29">
      <c s="4" r="A29" t="s">
        <v>372</v>
      </c>
      <c s="5" r="B29" t="n">
        <v>2116</v>
      </c>
      <c s="5" r="C29" t="n">
        <v>2244</v>
      </c>
      <c s="5" r="D29" t="n">
        <v>2342</v>
      </c>
    </row>
    <row spans="1:4" r="30">
      <c s="4" r="A30" t="s">
        <v>368</v>
      </c>
      <c s="5" r="B30" t="n">
        <v>2481</v>
      </c>
      <c s="5" r="C30" t="n">
        <v>2882</v>
      </c>
      <c s="5" r="D30" t="n">
        <v>2813</v>
      </c>
    </row>
    <row spans="1:4" r="31">
      <c s="4" r="A31" t="s">
        <v>329</v>
      </c>
    </row>
    <row spans="1:4" r="32">
      <c s="3" r="A32" t="s">
        <v>370</v>
      </c>
    </row>
    <row spans="1:4" r="33">
      <c s="4" r="A33" t="s">
        <v>371</v>
      </c>
      <c s="5" r="B33" t="n">
        <v>4</v>
      </c>
      <c s="5" r="C33" t="n">
        <v>5</v>
      </c>
      <c s="5" r="D33" t="n">
        <v>12</v>
      </c>
    </row>
    <row spans="1:4" r="34">
      <c s="4" r="A34" t="s">
        <v>372</v>
      </c>
      <c s="5" r="B34" t="n">
        <v>1630</v>
      </c>
      <c s="5" r="C34" t="n">
        <v>1218</v>
      </c>
      <c s="5" r="D34" t="n">
        <v>1116</v>
      </c>
    </row>
    <row spans="1:4" r="35">
      <c s="4" r="A35" t="s">
        <v>368</v>
      </c>
      <c s="7" r="B35" t="n">
        <v>1634</v>
      </c>
      <c s="7" r="C35" t="n">
        <v>1223</v>
      </c>
      <c s="7" r="D35" t="n">
        <v>11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3</v>
      </c>
      <c s="2" r="B1" t="s">
        <v>2</v>
      </c>
      <c s="2" r="C1" t="s">
        <v>30</v>
      </c>
      <c s="2" r="D1" t="s">
        <v>78</v>
      </c>
    </row>
    <row spans="1:4" r="2">
      <c s="3" r="A2" t="s">
        <v>374</v>
      </c>
    </row>
    <row spans="1:4" r="3">
      <c s="4" r="A3" t="s">
        <v>375</v>
      </c>
      <c s="7" r="B3" t="n">
        <v>46393</v>
      </c>
      <c s="7" r="C3" t="n">
        <v>57093</v>
      </c>
      <c s="7" r="D3" t="n">
        <v>65002</v>
      </c>
    </row>
    <row spans="1:4" r="4">
      <c s="4" r="A4" t="s">
        <v>376</v>
      </c>
      <c s="5" r="B4" t="n">
        <v>1428790</v>
      </c>
      <c s="5" r="C4" t="n">
        <v>1374281</v>
      </c>
      <c s="5" r="D4" t="n">
        <v>1349373</v>
      </c>
    </row>
    <row spans="1:4" r="5">
      <c s="4" r="A5" t="s">
        <v>125</v>
      </c>
      <c s="5" r="B5" t="n">
        <v>1475183</v>
      </c>
      <c s="5" r="C5" t="n">
        <v>1431374</v>
      </c>
      <c s="5" r="D5" t="n">
        <v>1414375</v>
      </c>
    </row>
    <row spans="1:4" r="6">
      <c s="4" r="A6" t="s">
        <v>324</v>
      </c>
    </row>
    <row spans="1:4" r="7">
      <c s="3" r="A7" t="s">
        <v>374</v>
      </c>
    </row>
    <row spans="1:4" r="8">
      <c s="4" r="A8" t="s">
        <v>375</v>
      </c>
      <c s="5" r="B8" t="n">
        <v>813</v>
      </c>
      <c s="5" r="C8" t="n">
        <v>1040</v>
      </c>
      <c s="5" r="D8" t="n">
        <v>1489</v>
      </c>
    </row>
    <row spans="1:4" r="9">
      <c s="4" r="A9" t="s">
        <v>376</v>
      </c>
      <c s="5" r="B9" t="n">
        <v>168775</v>
      </c>
      <c s="5" r="C9" t="n">
        <v>135885</v>
      </c>
      <c s="5" r="D9" t="n">
        <v>132267</v>
      </c>
    </row>
    <row spans="1:4" r="10">
      <c s="4" r="A10" t="s">
        <v>125</v>
      </c>
      <c s="5" r="B10" t="n">
        <v>169588</v>
      </c>
      <c s="5" r="C10" t="n">
        <v>136925</v>
      </c>
      <c s="5" r="D10" t="n">
        <v>133756</v>
      </c>
    </row>
    <row spans="1:4" r="11">
      <c s="4" r="A11" t="s">
        <v>325</v>
      </c>
    </row>
    <row spans="1:4" r="12">
      <c s="3" r="A12" t="s">
        <v>374</v>
      </c>
    </row>
    <row spans="1:4" r="13">
      <c s="4" r="A13" t="s">
        <v>375</v>
      </c>
      <c s="5" r="B13" t="n">
        <v>468</v>
      </c>
      <c s="5" r="C13" t="n">
        <v>401</v>
      </c>
      <c s="5" r="D13" t="n">
        <v>835</v>
      </c>
    </row>
    <row spans="1:4" r="14">
      <c s="4" r="A14" t="s">
        <v>376</v>
      </c>
      <c s="5" r="B14" t="n">
        <v>49007</v>
      </c>
      <c s="5" r="C14" t="n">
        <v>41195</v>
      </c>
      <c s="5" r="D14" t="n">
        <v>37286</v>
      </c>
    </row>
    <row spans="1:4" r="15">
      <c s="4" r="A15" t="s">
        <v>125</v>
      </c>
      <c s="5" r="B15" t="n">
        <v>49475</v>
      </c>
      <c s="5" r="C15" t="n">
        <v>41596</v>
      </c>
      <c s="5" r="D15" t="n">
        <v>38121</v>
      </c>
    </row>
    <row spans="1:4" r="16">
      <c s="4" r="A16" t="s">
        <v>326</v>
      </c>
    </row>
    <row spans="1:4" r="17">
      <c s="3" r="A17" t="s">
        <v>374</v>
      </c>
    </row>
    <row spans="1:4" r="18">
      <c s="4" r="A18" t="s">
        <v>375</v>
      </c>
      <c s="5" r="B18" t="n">
        <v>24170</v>
      </c>
      <c s="5" r="C18" t="n">
        <v>32242</v>
      </c>
      <c s="5" r="D18" t="n">
        <v>37524</v>
      </c>
    </row>
    <row spans="1:4" r="19">
      <c s="4" r="A19" t="s">
        <v>376</v>
      </c>
      <c s="5" r="B19" t="n">
        <v>467564</v>
      </c>
      <c s="5" r="C19" t="n">
        <v>477878</v>
      </c>
      <c s="5" r="D19" t="n">
        <v>464339</v>
      </c>
    </row>
    <row spans="1:4" r="20">
      <c s="4" r="A20" t="s">
        <v>125</v>
      </c>
      <c s="5" r="B20" t="n">
        <v>491734</v>
      </c>
      <c s="5" r="C20" t="n">
        <v>510120</v>
      </c>
      <c s="5" r="D20" t="n">
        <v>501863</v>
      </c>
    </row>
    <row spans="1:4" r="21">
      <c s="4" r="A21" t="s">
        <v>327</v>
      </c>
    </row>
    <row spans="1:4" r="22">
      <c s="3" r="A22" t="s">
        <v>374</v>
      </c>
    </row>
    <row spans="1:4" r="23">
      <c s="4" r="A23" t="s">
        <v>375</v>
      </c>
      <c s="5" r="B23" t="n">
        <v>18079</v>
      </c>
      <c s="5" r="C23" t="n">
        <v>20120</v>
      </c>
      <c s="5" r="D23" t="n">
        <v>22087</v>
      </c>
    </row>
    <row spans="1:4" r="24">
      <c s="4" r="A24" t="s">
        <v>376</v>
      </c>
      <c s="5" r="B24" t="n">
        <v>272705</v>
      </c>
      <c s="5" r="C24" t="n">
        <v>275849</v>
      </c>
      <c s="5" r="D24" t="n">
        <v>286208</v>
      </c>
    </row>
    <row spans="1:4" r="25">
      <c s="4" r="A25" t="s">
        <v>125</v>
      </c>
      <c s="5" r="B25" t="n">
        <v>290784</v>
      </c>
      <c s="5" r="C25" t="n">
        <v>295969</v>
      </c>
      <c s="5" r="D25" t="n">
        <v>308295</v>
      </c>
    </row>
    <row spans="1:4" r="26">
      <c s="4" r="A26" t="s">
        <v>328</v>
      </c>
    </row>
    <row spans="1:4" r="27">
      <c s="3" r="A27" t="s">
        <v>374</v>
      </c>
    </row>
    <row spans="1:4" r="28">
      <c s="4" r="A28" t="s">
        <v>375</v>
      </c>
      <c s="5" r="B28" t="n">
        <v>2702</v>
      </c>
      <c s="5" r="C28" t="n">
        <v>3074</v>
      </c>
      <c s="5" r="D28" t="n">
        <v>2796</v>
      </c>
    </row>
    <row spans="1:4" r="29">
      <c s="4" r="A29" t="s">
        <v>376</v>
      </c>
      <c s="5" r="B29" t="n">
        <v>229552</v>
      </c>
      <c s="5" r="C29" t="n">
        <v>226498</v>
      </c>
      <c s="5" r="D29" t="n">
        <v>226172</v>
      </c>
    </row>
    <row spans="1:4" r="30">
      <c s="4" r="A30" t="s">
        <v>125</v>
      </c>
      <c s="5" r="B30" t="n">
        <v>232254</v>
      </c>
      <c s="5" r="C30" t="n">
        <v>229572</v>
      </c>
      <c s="5" r="D30" t="n">
        <v>228968</v>
      </c>
    </row>
    <row spans="1:4" r="31">
      <c s="4" r="A31" t="s">
        <v>329</v>
      </c>
    </row>
    <row spans="1:4" r="32">
      <c s="3" r="A32" t="s">
        <v>374</v>
      </c>
    </row>
    <row spans="1:4" r="33">
      <c s="4" r="A33" t="s">
        <v>375</v>
      </c>
      <c s="5" r="B33" t="n">
        <v>161</v>
      </c>
      <c s="5" r="C33" t="n">
        <v>216</v>
      </c>
      <c s="5" r="D33" t="n">
        <v>271</v>
      </c>
    </row>
    <row spans="1:4" r="34">
      <c s="4" r="A34" t="s">
        <v>376</v>
      </c>
      <c s="5" r="B34" t="n">
        <v>241187</v>
      </c>
      <c s="5" r="C34" t="n">
        <v>216976</v>
      </c>
      <c s="5" r="D34" t="n">
        <v>203101</v>
      </c>
    </row>
    <row spans="1:4" r="35">
      <c s="4" r="A35" t="s">
        <v>125</v>
      </c>
      <c s="7" r="B35" t="n">
        <v>241348</v>
      </c>
      <c s="7" r="C35" t="n">
        <v>217192</v>
      </c>
      <c s="7" r="D35" t="n">
        <v>2033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77</v>
      </c>
      <c s="2" r="B1" t="s">
        <v>2</v>
      </c>
      <c s="2" r="C1" t="s">
        <v>30</v>
      </c>
    </row>
    <row spans="1:3" r="2">
      <c s="3" r="A2" t="s">
        <v>378</v>
      </c>
    </row>
    <row spans="1:3" r="3">
      <c s="4" r="A3" t="s">
        <v>379</v>
      </c>
      <c s="7" r="B3" t="n">
        <v>46393</v>
      </c>
      <c s="7" r="C3" t="n">
        <v>57093</v>
      </c>
    </row>
    <row spans="1:3" r="4">
      <c s="4" r="A4" t="s">
        <v>380</v>
      </c>
      <c s="5" r="B4" t="n">
        <v>10051</v>
      </c>
      <c s="5" r="C4" t="n">
        <v>18827</v>
      </c>
    </row>
    <row spans="1:3" r="5">
      <c s="4" r="A5" t="s">
        <v>381</v>
      </c>
      <c s="5" r="B5" t="n">
        <v>36342</v>
      </c>
      <c s="5" r="C5" t="n">
        <v>38266</v>
      </c>
    </row>
    <row spans="1:3" r="6">
      <c s="4" r="A6" t="s">
        <v>382</v>
      </c>
      <c s="5" r="B6" t="n">
        <v>4455</v>
      </c>
      <c s="5" r="C6" t="n">
        <v>5782</v>
      </c>
    </row>
    <row spans="1:3" r="7">
      <c s="4" r="A7" t="s">
        <v>324</v>
      </c>
    </row>
    <row spans="1:3" r="8">
      <c s="3" r="A8" t="s">
        <v>378</v>
      </c>
    </row>
    <row spans="1:3" r="9">
      <c s="4" r="A9" t="s">
        <v>379</v>
      </c>
      <c s="5" r="B9" t="n">
        <v>813</v>
      </c>
      <c s="5" r="C9" t="n">
        <v>1040</v>
      </c>
    </row>
    <row spans="1:3" r="10">
      <c s="4" r="A10" t="s">
        <v>380</v>
      </c>
      <c s="5" r="B10" t="n">
        <v>286</v>
      </c>
      <c s="5" r="C10" t="n">
        <v>189</v>
      </c>
    </row>
    <row spans="1:3" r="11">
      <c s="4" r="A11" t="s">
        <v>381</v>
      </c>
      <c s="5" r="B11" t="n">
        <v>527</v>
      </c>
      <c s="5" r="C11" t="n">
        <v>851</v>
      </c>
    </row>
    <row spans="1:3" r="12">
      <c s="4" r="A12" t="s">
        <v>382</v>
      </c>
      <c s="5" r="B12" t="n">
        <v>81</v>
      </c>
      <c s="5" r="C12" t="n">
        <v>293</v>
      </c>
    </row>
    <row spans="1:3" r="13">
      <c s="4" r="A13" t="s">
        <v>325</v>
      </c>
    </row>
    <row spans="1:3" r="14">
      <c s="3" r="A14" t="s">
        <v>378</v>
      </c>
    </row>
    <row spans="1:3" r="15">
      <c s="4" r="A15" t="s">
        <v>379</v>
      </c>
      <c s="5" r="B15" t="n">
        <v>468</v>
      </c>
      <c s="5" r="C15" t="n">
        <v>401</v>
      </c>
    </row>
    <row spans="1:3" r="16">
      <c s="4" r="A16" t="s">
        <v>380</v>
      </c>
      <c s="5" r="B16" t="n">
        <v>311</v>
      </c>
      <c s="7" r="C16" t="n">
        <v>401</v>
      </c>
    </row>
    <row spans="1:3" r="17">
      <c s="4" r="A17" t="s">
        <v>381</v>
      </c>
      <c s="7" r="B17" t="n">
        <v>157</v>
      </c>
      <c s="4" r="C17" t="s">
        <v>58</v>
      </c>
    </row>
    <row spans="1:3" r="18">
      <c s="4" r="A18" t="s">
        <v>382</v>
      </c>
      <c s="4" r="B18" t="s">
        <v>58</v>
      </c>
      <c s="4" r="C18" t="s">
        <v>58</v>
      </c>
    </row>
    <row spans="1:3" r="19">
      <c s="4" r="A19" t="s">
        <v>326</v>
      </c>
    </row>
    <row spans="1:3" r="20">
      <c s="3" r="A20" t="s">
        <v>378</v>
      </c>
    </row>
    <row spans="1:3" r="21">
      <c s="4" r="A21" t="s">
        <v>379</v>
      </c>
      <c s="7" r="B21" t="n">
        <v>24170</v>
      </c>
      <c s="7" r="C21" t="n">
        <v>32242</v>
      </c>
    </row>
    <row spans="1:3" r="22">
      <c s="4" r="A22" t="s">
        <v>380</v>
      </c>
      <c s="5" r="B22" t="n">
        <v>5727</v>
      </c>
      <c s="5" r="C22" t="n">
        <v>11984</v>
      </c>
    </row>
    <row spans="1:3" r="23">
      <c s="4" r="A23" t="s">
        <v>381</v>
      </c>
      <c s="5" r="B23" t="n">
        <v>18443</v>
      </c>
      <c s="5" r="C23" t="n">
        <v>20258</v>
      </c>
    </row>
    <row spans="1:3" r="24">
      <c s="4" r="A24" t="s">
        <v>382</v>
      </c>
      <c s="5" r="B24" t="n">
        <v>2001</v>
      </c>
      <c s="5" r="C24" t="n">
        <v>2733</v>
      </c>
    </row>
    <row spans="1:3" r="25">
      <c s="4" r="A25" t="s">
        <v>327</v>
      </c>
    </row>
    <row spans="1:3" r="26">
      <c s="3" r="A26" t="s">
        <v>378</v>
      </c>
    </row>
    <row spans="1:3" r="27">
      <c s="4" r="A27" t="s">
        <v>379</v>
      </c>
      <c s="5" r="B27" t="n">
        <v>18079</v>
      </c>
      <c s="5" r="C27" t="n">
        <v>20120</v>
      </c>
    </row>
    <row spans="1:3" r="28">
      <c s="4" r="A28" t="s">
        <v>380</v>
      </c>
      <c s="5" r="B28" t="n">
        <v>2933</v>
      </c>
      <c s="5" r="C28" t="n">
        <v>5492</v>
      </c>
    </row>
    <row spans="1:3" r="29">
      <c s="4" r="A29" t="s">
        <v>381</v>
      </c>
      <c s="5" r="B29" t="n">
        <v>15146</v>
      </c>
      <c s="5" r="C29" t="n">
        <v>14628</v>
      </c>
    </row>
    <row spans="1:3" r="30">
      <c s="4" r="A30" t="s">
        <v>382</v>
      </c>
      <c s="5" r="B30" t="n">
        <v>2004</v>
      </c>
      <c s="5" r="C30" t="n">
        <v>2113</v>
      </c>
    </row>
    <row spans="1:3" r="31">
      <c s="4" r="A31" t="s">
        <v>328</v>
      </c>
    </row>
    <row spans="1:3" r="32">
      <c s="3" r="A32" t="s">
        <v>378</v>
      </c>
    </row>
    <row spans="1:3" r="33">
      <c s="4" r="A33" t="s">
        <v>379</v>
      </c>
      <c s="5" r="B33" t="n">
        <v>2702</v>
      </c>
      <c s="5" r="C33" t="n">
        <v>3074</v>
      </c>
    </row>
    <row spans="1:3" r="34">
      <c s="4" r="A34" t="s">
        <v>380</v>
      </c>
      <c s="5" r="B34" t="n">
        <v>733</v>
      </c>
      <c s="5" r="C34" t="n">
        <v>758</v>
      </c>
    </row>
    <row spans="1:3" r="35">
      <c s="4" r="A35" t="s">
        <v>381</v>
      </c>
      <c s="5" r="B35" t="n">
        <v>1969</v>
      </c>
      <c s="5" r="C35" t="n">
        <v>2316</v>
      </c>
    </row>
    <row spans="1:3" r="36">
      <c s="4" r="A36" t="s">
        <v>382</v>
      </c>
      <c s="5" r="B36" t="n">
        <v>365</v>
      </c>
      <c s="5" r="C36" t="n">
        <v>638</v>
      </c>
    </row>
    <row spans="1:3" r="37">
      <c s="4" r="A37" t="s">
        <v>329</v>
      </c>
    </row>
    <row spans="1:3" r="38">
      <c s="3" r="A38" t="s">
        <v>378</v>
      </c>
    </row>
    <row spans="1:3" r="39">
      <c s="4" r="A39" t="s">
        <v>379</v>
      </c>
      <c s="5" r="B39" t="n">
        <v>161</v>
      </c>
      <c s="5" r="C39" t="n">
        <v>216</v>
      </c>
    </row>
    <row spans="1:3" r="40">
      <c s="4" r="A40" t="s">
        <v>380</v>
      </c>
      <c s="5" r="B40" t="n">
        <v>61</v>
      </c>
      <c s="5" r="C40" t="n">
        <v>3</v>
      </c>
    </row>
    <row spans="1:3" r="41">
      <c s="4" r="A41" t="s">
        <v>381</v>
      </c>
      <c s="5" r="B41" t="n">
        <v>100</v>
      </c>
      <c s="5" r="C41" t="n">
        <v>213</v>
      </c>
    </row>
    <row spans="1:3" r="42">
      <c s="4" r="A42" t="s">
        <v>382</v>
      </c>
      <c s="7" r="B42" t="n">
        <v>4</v>
      </c>
      <c s="7" r="C42"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77</v>
      </c>
      <c s="2" r="D1" t="s">
        <v>1</v>
      </c>
    </row>
    <row spans="1:5" r="2">
      <c s="2" r="B2" t="s">
        <v>2</v>
      </c>
      <c s="2" r="C2" t="s">
        <v>78</v>
      </c>
      <c s="2" r="D2" t="s">
        <v>2</v>
      </c>
      <c s="2" r="E2" t="s">
        <v>78</v>
      </c>
    </row>
    <row spans="1:5" r="3">
      <c s="3" r="A3" t="s">
        <v>384</v>
      </c>
    </row>
    <row spans="1:5" r="4">
      <c s="4" r="A4" t="s">
        <v>385</v>
      </c>
      <c s="7" r="B4" t="n">
        <v>49786</v>
      </c>
      <c s="7" r="C4" t="n">
        <v>66434</v>
      </c>
      <c s="7" r="D4" t="n">
        <v>53172</v>
      </c>
      <c s="7" r="E4" t="n">
        <v>69721</v>
      </c>
    </row>
    <row spans="1:5" r="5">
      <c s="4" r="A5" t="s">
        <v>84</v>
      </c>
      <c s="5" r="B5" t="n">
        <v>499</v>
      </c>
      <c s="5" r="C5" t="n">
        <v>701</v>
      </c>
      <c s="5" r="D5" t="n">
        <v>1551</v>
      </c>
      <c s="5" r="E5" t="n">
        <v>2211</v>
      </c>
    </row>
    <row spans="1:5" r="6">
      <c s="4" r="A6" t="s">
        <v>324</v>
      </c>
    </row>
    <row spans="1:5" r="7">
      <c s="3" r="A7" t="s">
        <v>384</v>
      </c>
    </row>
    <row spans="1:5" r="8">
      <c s="4" r="A8" t="s">
        <v>385</v>
      </c>
      <c s="5" r="B8" t="n">
        <v>942</v>
      </c>
      <c s="5" r="C8" t="n">
        <v>1433</v>
      </c>
      <c s="5" r="D8" t="n">
        <v>1044</v>
      </c>
      <c s="5" r="E8" t="n">
        <v>1482</v>
      </c>
    </row>
    <row spans="1:5" r="9">
      <c s="4" r="A9" t="s">
        <v>84</v>
      </c>
      <c s="5" r="B9" t="n">
        <v>12</v>
      </c>
      <c s="5" r="C9" t="n">
        <v>15</v>
      </c>
      <c s="5" r="D9" t="n">
        <v>34</v>
      </c>
      <c s="5" r="E9" t="n">
        <v>50</v>
      </c>
    </row>
    <row spans="1:5" r="10">
      <c s="4" r="A10" t="s">
        <v>325</v>
      </c>
    </row>
    <row spans="1:5" r="11">
      <c s="3" r="A11" t="s">
        <v>384</v>
      </c>
    </row>
    <row spans="1:5" r="12">
      <c s="4" r="A12" t="s">
        <v>385</v>
      </c>
      <c s="7" r="B12" t="n">
        <v>389</v>
      </c>
      <c s="5" r="C12" t="n">
        <v>828</v>
      </c>
      <c s="7" r="D12" t="n">
        <v>395</v>
      </c>
      <c s="5" r="E12" t="n">
        <v>738</v>
      </c>
    </row>
    <row spans="1:5" r="13">
      <c s="4" r="A13" t="s">
        <v>84</v>
      </c>
      <c s="4" r="B13" t="s">
        <v>58</v>
      </c>
      <c s="5" r="C13" t="n">
        <v>1</v>
      </c>
      <c s="4" r="D13" t="s">
        <v>58</v>
      </c>
      <c s="5" r="E13" t="n">
        <v>4</v>
      </c>
    </row>
    <row spans="1:5" r="14">
      <c s="4" r="A14" t="s">
        <v>326</v>
      </c>
    </row>
    <row spans="1:5" r="15">
      <c s="3" r="A15" t="s">
        <v>384</v>
      </c>
    </row>
    <row spans="1:5" r="16">
      <c s="4" r="A16" t="s">
        <v>385</v>
      </c>
      <c s="7" r="B16" t="n">
        <v>26959</v>
      </c>
      <c s="5" r="C16" t="n">
        <v>39020</v>
      </c>
      <c s="7" r="D16" t="n">
        <v>29343</v>
      </c>
      <c s="5" r="E16" t="n">
        <v>42671</v>
      </c>
    </row>
    <row spans="1:5" r="17">
      <c s="4" r="A17" t="s">
        <v>84</v>
      </c>
      <c s="5" r="B17" t="n">
        <v>250</v>
      </c>
      <c s="5" r="C17" t="n">
        <v>381</v>
      </c>
      <c s="5" r="D17" t="n">
        <v>821</v>
      </c>
      <c s="5" r="E17" t="n">
        <v>1298</v>
      </c>
    </row>
    <row spans="1:5" r="18">
      <c s="4" r="A18" t="s">
        <v>327</v>
      </c>
    </row>
    <row spans="1:5" r="19">
      <c s="3" r="A19" t="s">
        <v>384</v>
      </c>
    </row>
    <row spans="1:5" r="20">
      <c s="4" r="A20" t="s">
        <v>385</v>
      </c>
      <c s="5" r="B20" t="n">
        <v>18499</v>
      </c>
      <c s="5" r="C20" t="n">
        <v>22180</v>
      </c>
      <c s="5" r="D20" t="n">
        <v>19239</v>
      </c>
      <c s="5" r="E20" t="n">
        <v>21610</v>
      </c>
    </row>
    <row spans="1:5" r="21">
      <c s="4" r="A21" t="s">
        <v>84</v>
      </c>
      <c s="5" r="B21" t="n">
        <v>215</v>
      </c>
      <c s="5" r="C21" t="n">
        <v>284</v>
      </c>
      <c s="5" r="D21" t="n">
        <v>626</v>
      </c>
      <c s="5" r="E21" t="n">
        <v>800</v>
      </c>
    </row>
    <row spans="1:5" r="22">
      <c s="4" r="A22" t="s">
        <v>328</v>
      </c>
    </row>
    <row spans="1:5" r="23">
      <c s="3" r="A23" t="s">
        <v>384</v>
      </c>
    </row>
    <row spans="1:5" r="24">
      <c s="4" r="A24" t="s">
        <v>385</v>
      </c>
      <c s="5" r="B24" t="n">
        <v>2831</v>
      </c>
      <c s="5" r="C24" t="n">
        <v>2680</v>
      </c>
      <c s="5" r="D24" t="n">
        <v>2965</v>
      </c>
      <c s="5" r="E24" t="n">
        <v>2906</v>
      </c>
    </row>
    <row spans="1:5" r="25">
      <c s="4" r="A25" t="s">
        <v>84</v>
      </c>
      <c s="5" r="B25" t="n">
        <v>20</v>
      </c>
      <c s="5" r="C25" t="n">
        <v>18</v>
      </c>
      <c s="5" r="D25" t="n">
        <v>64</v>
      </c>
      <c s="5" r="E25" t="n">
        <v>52</v>
      </c>
    </row>
    <row spans="1:5" r="26">
      <c s="4" r="A26" t="s">
        <v>329</v>
      </c>
    </row>
    <row spans="1:5" r="27">
      <c s="3" r="A27" t="s">
        <v>384</v>
      </c>
    </row>
    <row spans="1:5" r="28">
      <c s="4" r="A28" t="s">
        <v>385</v>
      </c>
      <c s="5" r="B28" t="n">
        <v>166</v>
      </c>
      <c s="5" r="C28" t="n">
        <v>293</v>
      </c>
      <c s="5" r="D28" t="n">
        <v>186</v>
      </c>
      <c s="5" r="E28" t="n">
        <v>314</v>
      </c>
    </row>
    <row spans="1:5" r="29">
      <c s="4" r="A29" t="s">
        <v>84</v>
      </c>
      <c s="7" r="B29" t="n">
        <v>2</v>
      </c>
      <c s="7" r="C29" t="n">
        <v>2</v>
      </c>
      <c s="7" r="D29" t="n">
        <v>6</v>
      </c>
      <c s="7" r="E29"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86</v>
      </c>
      <c s="2" r="B1" t="s">
        <v>2</v>
      </c>
      <c s="2" r="C1" t="s">
        <v>30</v>
      </c>
    </row>
    <row spans="1:3" r="2">
      <c s="3" r="A2" t="s">
        <v>387</v>
      </c>
    </row>
    <row spans="1:3" r="3">
      <c s="4" r="A3" t="s">
        <v>388</v>
      </c>
      <c s="7" r="B3" t="n">
        <v>105769</v>
      </c>
      <c s="7" r="C3" t="n">
        <v>142370</v>
      </c>
    </row>
    <row spans="1:3" r="4">
      <c s="4" r="A4" t="s">
        <v>324</v>
      </c>
    </row>
    <row spans="1:3" r="5">
      <c s="3" r="A5" t="s">
        <v>387</v>
      </c>
    </row>
    <row spans="1:3" r="6">
      <c s="4" r="A6" t="s">
        <v>388</v>
      </c>
      <c s="5" r="B6" t="n">
        <v>9321</v>
      </c>
      <c s="5" r="C6" t="n">
        <v>10876</v>
      </c>
    </row>
    <row spans="1:3" r="7">
      <c s="4" r="A7" t="s">
        <v>389</v>
      </c>
    </row>
    <row spans="1:3" r="8">
      <c s="3" r="A8" t="s">
        <v>387</v>
      </c>
    </row>
    <row spans="1:3" r="9">
      <c s="4" r="A9" t="s">
        <v>388</v>
      </c>
      <c s="5" r="B9" t="n">
        <v>95737</v>
      </c>
      <c s="5" r="C9" t="n">
        <v>130227</v>
      </c>
    </row>
    <row spans="1:3" r="10">
      <c s="4" r="A10" t="s">
        <v>329</v>
      </c>
    </row>
    <row spans="1:3" r="11">
      <c s="3" r="A11" t="s">
        <v>387</v>
      </c>
    </row>
    <row spans="1:3" r="12">
      <c s="4" r="A12" t="s">
        <v>388</v>
      </c>
      <c s="5" r="B12" t="n">
        <v>711</v>
      </c>
      <c s="5" r="C12" t="n">
        <v>1267</v>
      </c>
    </row>
    <row spans="1:3" r="13">
      <c s="4" r="A13" t="s">
        <v>390</v>
      </c>
    </row>
    <row spans="1:3" r="14">
      <c s="3" r="A14" t="s">
        <v>387</v>
      </c>
    </row>
    <row spans="1:3" r="15">
      <c s="4" r="A15" t="s">
        <v>388</v>
      </c>
      <c s="5" r="B15" t="n">
        <v>44358</v>
      </c>
      <c s="5" r="C15" t="n">
        <v>59233</v>
      </c>
    </row>
    <row spans="1:3" r="16">
      <c s="4" r="A16" t="s">
        <v>391</v>
      </c>
    </row>
    <row spans="1:3" r="17">
      <c s="3" r="A17" t="s">
        <v>387</v>
      </c>
    </row>
    <row spans="1:3" r="18">
      <c s="4" r="A18" t="s">
        <v>388</v>
      </c>
      <c s="5" r="B18" t="n">
        <v>8121</v>
      </c>
      <c s="5" r="C18" t="n">
        <v>8059</v>
      </c>
    </row>
    <row spans="1:3" r="19">
      <c s="4" r="A19" t="s">
        <v>392</v>
      </c>
    </row>
    <row spans="1:3" r="20">
      <c s="3" r="A20" t="s">
        <v>387</v>
      </c>
    </row>
    <row spans="1:3" r="21">
      <c s="4" r="A21" t="s">
        <v>388</v>
      </c>
      <c s="5" r="B21" t="n">
        <v>36078</v>
      </c>
      <c s="5" r="C21" t="n">
        <v>51060</v>
      </c>
    </row>
    <row spans="1:3" r="22">
      <c s="4" r="A22" t="s">
        <v>393</v>
      </c>
    </row>
    <row spans="1:3" r="23">
      <c s="3" r="A23" t="s">
        <v>387</v>
      </c>
    </row>
    <row spans="1:3" r="24">
      <c s="4" r="A24" t="s">
        <v>388</v>
      </c>
      <c s="5" r="B24" t="n">
        <v>159</v>
      </c>
      <c s="5" r="C24" t="n">
        <v>114</v>
      </c>
    </row>
    <row spans="1:3" r="25">
      <c s="4" r="A25" t="s">
        <v>394</v>
      </c>
    </row>
    <row spans="1:3" r="26">
      <c s="3" r="A26" t="s">
        <v>387</v>
      </c>
    </row>
    <row spans="1:3" r="27">
      <c s="4" r="A27" t="s">
        <v>388</v>
      </c>
      <c s="5" r="B27" t="n">
        <v>61411</v>
      </c>
      <c s="5" r="C27" t="n">
        <v>83137</v>
      </c>
    </row>
    <row spans="1:3" r="28">
      <c s="4" r="A28" t="s">
        <v>395</v>
      </c>
    </row>
    <row spans="1:3" r="29">
      <c s="3" r="A29" t="s">
        <v>387</v>
      </c>
    </row>
    <row spans="1:3" r="30">
      <c s="4" r="A30" t="s">
        <v>388</v>
      </c>
      <c s="5" r="B30" t="n">
        <v>1200</v>
      </c>
      <c s="5" r="C30" t="n">
        <v>2817</v>
      </c>
    </row>
    <row spans="1:3" r="31">
      <c s="4" r="A31" t="s">
        <v>396</v>
      </c>
    </row>
    <row spans="1:3" r="32">
      <c s="3" r="A32" t="s">
        <v>387</v>
      </c>
    </row>
    <row spans="1:3" r="33">
      <c s="4" r="A33" t="s">
        <v>388</v>
      </c>
      <c s="5" r="B33" t="n">
        <v>59659</v>
      </c>
      <c s="5" r="C33" t="n">
        <v>79167</v>
      </c>
    </row>
    <row spans="1:3" r="34">
      <c s="4" r="A34" t="s">
        <v>397</v>
      </c>
    </row>
    <row spans="1:3" r="35">
      <c s="3" r="A35" t="s">
        <v>387</v>
      </c>
    </row>
    <row spans="1:3" r="36">
      <c s="4" r="A36" t="s">
        <v>388</v>
      </c>
      <c s="7" r="B36" t="n">
        <v>552</v>
      </c>
      <c s="7" r="C36" t="n">
        <v>1153</v>
      </c>
    </row>
    <row spans="1:3" r="37">
      <c s="4" r="A37" t="s">
        <v>398</v>
      </c>
    </row>
    <row spans="1:3" r="38">
      <c s="3" r="A38" t="s">
        <v>387</v>
      </c>
    </row>
    <row spans="1:3" r="39">
      <c s="4" r="A39" t="s">
        <v>388</v>
      </c>
      <c s="4" r="B39" t="s">
        <v>58</v>
      </c>
      <c s="4" r="C39" t="s">
        <v>58</v>
      </c>
    </row>
    <row spans="1:3" r="40">
      <c s="4" r="A40" t="s">
        <v>399</v>
      </c>
    </row>
    <row spans="1:3" r="41">
      <c s="3" r="A41" t="s">
        <v>387</v>
      </c>
    </row>
    <row spans="1:3" r="42">
      <c s="4" r="A42" t="s">
        <v>388</v>
      </c>
      <c s="4" r="B42" t="s">
        <v>58</v>
      </c>
      <c s="4" r="C42" t="s">
        <v>58</v>
      </c>
    </row>
    <row spans="1:3" r="43">
      <c s="4" r="A43" t="s">
        <v>400</v>
      </c>
    </row>
    <row spans="1:3" r="44">
      <c s="3" r="A44" t="s">
        <v>387</v>
      </c>
    </row>
    <row spans="1:3" r="45">
      <c s="4" r="A45" t="s">
        <v>388</v>
      </c>
      <c s="4" r="B45" t="s">
        <v>58</v>
      </c>
      <c s="4" r="C45" t="s">
        <v>58</v>
      </c>
    </row>
    <row spans="1:3" r="46">
      <c s="4" r="A46" t="s">
        <v>401</v>
      </c>
    </row>
    <row spans="1:3" r="47">
      <c s="3" r="A47" t="s">
        <v>387</v>
      </c>
    </row>
    <row spans="1:3" r="48">
      <c s="4" r="A48" t="s">
        <v>388</v>
      </c>
      <c s="4" r="B48" t="s">
        <v>58</v>
      </c>
      <c s="4" r="C48" t="s">
        <v>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02</v>
      </c>
      <c s="2" r="B1" t="s">
        <v>2</v>
      </c>
      <c s="2" r="C1" t="s">
        <v>30</v>
      </c>
    </row>
    <row spans="1:3" r="2">
      <c s="3" r="A2" t="s">
        <v>403</v>
      </c>
    </row>
    <row spans="1:3" r="3">
      <c s="4" r="A3" t="s">
        <v>404</v>
      </c>
      <c s="7" r="B3" t="n">
        <v>35961</v>
      </c>
      <c s="7" r="C3" t="n">
        <v>44410</v>
      </c>
    </row>
    <row spans="1:3" r="4">
      <c s="4" r="A4" t="s">
        <v>405</v>
      </c>
      <c s="5" r="B4" t="n">
        <v>2427</v>
      </c>
      <c s="5" r="C4" t="n">
        <v>4745</v>
      </c>
    </row>
    <row spans="1:3" r="5">
      <c s="4" r="A5" t="s">
        <v>324</v>
      </c>
    </row>
    <row spans="1:3" r="6">
      <c s="3" r="A6" t="s">
        <v>403</v>
      </c>
    </row>
    <row spans="1:3" r="7">
      <c s="4" r="A7" t="s">
        <v>404</v>
      </c>
      <c s="7" r="B7" t="n">
        <v>876</v>
      </c>
      <c s="5" r="C7" t="n">
        <v>838</v>
      </c>
    </row>
    <row spans="1:3" r="8">
      <c s="4" r="A8" t="s">
        <v>405</v>
      </c>
      <c s="4" r="B8" t="s">
        <v>58</v>
      </c>
      <c s="7" r="C8" t="n">
        <v>266</v>
      </c>
    </row>
    <row spans="1:3" r="9">
      <c s="4" r="A9" t="s">
        <v>325</v>
      </c>
    </row>
    <row spans="1:3" r="10">
      <c s="3" r="A10" t="s">
        <v>403</v>
      </c>
    </row>
    <row spans="1:3" r="11">
      <c s="4" r="A11" t="s">
        <v>404</v>
      </c>
      <c s="4" r="B11" t="s">
        <v>58</v>
      </c>
      <c s="4" r="C11" t="s">
        <v>58</v>
      </c>
    </row>
    <row spans="1:3" r="12">
      <c s="4" r="A12" t="s">
        <v>405</v>
      </c>
      <c s="4" r="B12" t="s">
        <v>58</v>
      </c>
      <c s="4" r="C12" t="s">
        <v>58</v>
      </c>
    </row>
    <row spans="1:3" r="13">
      <c s="4" r="A13" t="s">
        <v>326</v>
      </c>
    </row>
    <row spans="1:3" r="14">
      <c s="3" r="A14" t="s">
        <v>403</v>
      </c>
    </row>
    <row spans="1:3" r="15">
      <c s="4" r="A15" t="s">
        <v>404</v>
      </c>
      <c s="7" r="B15" t="n">
        <v>18526</v>
      </c>
      <c s="7" r="C15" t="n">
        <v>26565</v>
      </c>
    </row>
    <row spans="1:3" r="16">
      <c s="4" r="A16" t="s">
        <v>405</v>
      </c>
      <c s="5" r="B16" t="n">
        <v>737</v>
      </c>
      <c s="5" r="C16" t="n">
        <v>1591</v>
      </c>
    </row>
    <row spans="1:3" r="17">
      <c s="4" r="A17" t="s">
        <v>327</v>
      </c>
    </row>
    <row spans="1:3" r="18">
      <c s="3" r="A18" t="s">
        <v>403</v>
      </c>
    </row>
    <row spans="1:3" r="19">
      <c s="4" r="A19" t="s">
        <v>404</v>
      </c>
      <c s="5" r="B19" t="n">
        <v>14400</v>
      </c>
      <c s="5" r="C19" t="n">
        <v>14940</v>
      </c>
    </row>
    <row spans="1:3" r="20">
      <c s="4" r="A20" t="s">
        <v>405</v>
      </c>
      <c s="5" r="B20" t="n">
        <v>1682</v>
      </c>
      <c s="5" r="C20" t="n">
        <v>2532</v>
      </c>
    </row>
    <row spans="1:3" r="21">
      <c s="4" r="A21" t="s">
        <v>328</v>
      </c>
    </row>
    <row spans="1:3" r="22">
      <c s="3" r="A22" t="s">
        <v>403</v>
      </c>
    </row>
    <row spans="1:3" r="23">
      <c s="4" r="A23" t="s">
        <v>404</v>
      </c>
      <c s="5" r="B23" t="n">
        <v>2000</v>
      </c>
      <c s="5" r="C23" t="n">
        <v>1856</v>
      </c>
    </row>
    <row spans="1:3" r="24">
      <c s="4" r="A24" t="s">
        <v>405</v>
      </c>
      <c s="5" r="B24" t="n">
        <v>8</v>
      </c>
      <c s="5" r="C24" t="n">
        <v>356</v>
      </c>
    </row>
    <row spans="1:3" r="25">
      <c s="4" r="A25" t="s">
        <v>329</v>
      </c>
    </row>
    <row spans="1:3" r="26">
      <c s="3" r="A26" t="s">
        <v>403</v>
      </c>
    </row>
    <row spans="1:3" r="27">
      <c s="4" r="A27" t="s">
        <v>404</v>
      </c>
      <c s="7" r="B27" t="n">
        <v>159</v>
      </c>
      <c s="7" r="C27" t="n">
        <v>211</v>
      </c>
    </row>
    <row spans="1:3" r="28">
      <c s="4" r="A28" t="s">
        <v>405</v>
      </c>
      <c s="4" r="B28" t="s">
        <v>58</v>
      </c>
      <c s="4" r="C28" t="s">
        <v>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18214</v>
      </c>
      <c s="7" r="C4" t="n">
        <v>18528</v>
      </c>
      <c s="7" r="D4" t="n">
        <v>54308</v>
      </c>
      <c s="7" r="E4" t="n">
        <v>54778</v>
      </c>
    </row>
    <row spans="1:5" r="5">
      <c s="3" r="A5" t="s">
        <v>81</v>
      </c>
    </row>
    <row spans="1:5" r="6">
      <c s="4" r="A6" t="s">
        <v>82</v>
      </c>
      <c s="5" r="B6" t="n">
        <v>1330</v>
      </c>
      <c s="5" r="C6" t="n">
        <v>921</v>
      </c>
      <c s="5" r="D6" t="n">
        <v>3814</v>
      </c>
      <c s="5" r="E6" t="n">
        <v>2440</v>
      </c>
    </row>
    <row spans="1:5" r="7">
      <c s="4" r="A7" t="s">
        <v>83</v>
      </c>
      <c s="5" r="B7" t="n">
        <v>210</v>
      </c>
      <c s="5" r="C7" t="n">
        <v>113</v>
      </c>
      <c s="5" r="D7" t="n">
        <v>471</v>
      </c>
      <c s="5" r="E7" t="n">
        <v>380</v>
      </c>
    </row>
    <row spans="1:5" r="8">
      <c s="4" r="A8" t="s">
        <v>33</v>
      </c>
      <c s="5" r="B8" t="n">
        <v>123</v>
      </c>
      <c s="5" r="C8" t="n">
        <v>204</v>
      </c>
      <c s="5" r="D8" t="n">
        <v>463</v>
      </c>
      <c s="5" r="E8" t="n">
        <v>752</v>
      </c>
    </row>
    <row spans="1:5" r="9">
      <c s="4" r="A9" t="s">
        <v>84</v>
      </c>
      <c s="5" r="B9" t="n">
        <v>19877</v>
      </c>
      <c s="5" r="C9" t="n">
        <v>19766</v>
      </c>
      <c s="5" r="D9" t="n">
        <v>59056</v>
      </c>
      <c s="5" r="E9" t="n">
        <v>58350</v>
      </c>
    </row>
    <row spans="1:5" r="10">
      <c s="3" r="A10" t="s">
        <v>85</v>
      </c>
    </row>
    <row spans="1:5" r="11">
      <c s="4" r="A11" t="s">
        <v>86</v>
      </c>
      <c s="5" r="B11" t="n">
        <v>220</v>
      </c>
      <c s="5" r="C11" t="n">
        <v>255</v>
      </c>
      <c s="5" r="D11" t="n">
        <v>725</v>
      </c>
      <c s="5" r="E11" t="n">
        <v>856</v>
      </c>
    </row>
    <row spans="1:5" r="12">
      <c s="4" r="A12" t="s">
        <v>51</v>
      </c>
      <c s="5" r="B12" t="n">
        <v>14</v>
      </c>
      <c s="5" r="C12" t="n">
        <v>17</v>
      </c>
      <c s="5" r="D12" t="n">
        <v>50</v>
      </c>
      <c s="5" r="E12" t="n">
        <v>54</v>
      </c>
    </row>
    <row spans="1:5" r="13">
      <c s="4" r="A13" t="s">
        <v>52</v>
      </c>
      <c s="5" r="B13" t="n">
        <v>344</v>
      </c>
      <c s="5" r="C13" t="n">
        <v>333</v>
      </c>
      <c s="5" r="D13" t="n">
        <v>1014</v>
      </c>
      <c s="5" r="E13" t="n">
        <v>995</v>
      </c>
    </row>
    <row spans="1:5" r="14">
      <c s="4" r="A14" t="s">
        <v>53</v>
      </c>
      <c s="5" r="B14" t="n">
        <v>233</v>
      </c>
      <c s="5" r="C14" t="n">
        <v>263</v>
      </c>
      <c s="5" r="D14" t="n">
        <v>710</v>
      </c>
      <c s="5" r="E14" t="n">
        <v>823</v>
      </c>
    </row>
    <row spans="1:5" r="15">
      <c s="4" r="A15" t="s">
        <v>87</v>
      </c>
      <c s="5" r="B15" t="n">
        <v>811</v>
      </c>
      <c s="5" r="C15" t="n">
        <v>868</v>
      </c>
      <c s="5" r="D15" t="n">
        <v>2499</v>
      </c>
      <c s="5" r="E15" t="n">
        <v>2728</v>
      </c>
    </row>
    <row spans="1:5" r="16">
      <c s="4" r="A16" t="s">
        <v>88</v>
      </c>
      <c s="5" r="B16" t="n">
        <v>19066</v>
      </c>
      <c s="5" r="C16" t="n">
        <v>18898</v>
      </c>
      <c s="5" r="D16" t="n">
        <v>56557</v>
      </c>
      <c s="5" r="E16" t="n">
        <v>55622</v>
      </c>
    </row>
    <row spans="1:5" r="17">
      <c s="4" r="A17" t="s">
        <v>89</v>
      </c>
      <c s="5" r="B17" t="n">
        <v>413</v>
      </c>
      <c s="5" r="C17" t="n">
        <v>424</v>
      </c>
      <c s="5" r="D17" t="n">
        <v>1081</v>
      </c>
      <c s="5" r="E17" t="n">
        <v>1282</v>
      </c>
    </row>
    <row spans="1:5" r="18">
      <c s="4" r="A18" t="s">
        <v>90</v>
      </c>
      <c s="5" r="B18" t="n">
        <v>18653</v>
      </c>
      <c s="5" r="C18" t="n">
        <v>18474</v>
      </c>
      <c s="5" r="D18" t="n">
        <v>55476</v>
      </c>
      <c s="5" r="E18" t="n">
        <v>54340</v>
      </c>
    </row>
    <row spans="1:5" r="19">
      <c s="3" r="A19" t="s">
        <v>91</v>
      </c>
    </row>
    <row spans="1:5" r="20">
      <c s="4" r="A20" t="s">
        <v>92</v>
      </c>
      <c s="5" r="B20" t="n">
        <v>5721</v>
      </c>
      <c s="5" r="C20" t="n">
        <v>6211</v>
      </c>
      <c s="5" r="D20" t="n">
        <v>16944</v>
      </c>
      <c s="5" r="E20" t="n">
        <v>18293</v>
      </c>
    </row>
    <row spans="1:5" r="21">
      <c s="4" r="A21" t="s">
        <v>93</v>
      </c>
      <c s="5" r="B21" t="n">
        <v>2826</v>
      </c>
      <c s="5" r="C21" t="n">
        <v>2707</v>
      </c>
      <c s="5" r="D21" t="n">
        <v>8412</v>
      </c>
      <c s="5" r="E21" t="n">
        <v>8234</v>
      </c>
    </row>
    <row spans="1:5" r="22">
      <c s="4" r="A22" t="s">
        <v>94</v>
      </c>
      <c s="5" r="B22" t="n">
        <v>1818</v>
      </c>
      <c s="5" r="C22" t="n">
        <v>2050</v>
      </c>
      <c s="5" r="D22" t="n">
        <v>5640</v>
      </c>
      <c s="5" r="E22" t="n">
        <v>5820</v>
      </c>
    </row>
    <row spans="1:5" r="23">
      <c s="4" r="A23" t="s">
        <v>95</v>
      </c>
      <c s="5" r="B23" t="n">
        <v>1306</v>
      </c>
      <c s="5" r="C23" t="n">
        <v>911</v>
      </c>
      <c s="5" r="D23" t="n">
        <v>3496</v>
      </c>
      <c s="5" r="E23" t="n">
        <v>2274</v>
      </c>
    </row>
    <row spans="1:5" r="24">
      <c s="4" r="A24" t="s">
        <v>96</v>
      </c>
      <c s="5" r="B24" t="n">
        <v>400</v>
      </c>
      <c s="5" r="C24" t="n">
        <v>336</v>
      </c>
      <c s="5" r="D24" t="n">
        <v>1137</v>
      </c>
      <c s="5" r="E24" t="n">
        <v>1265</v>
      </c>
    </row>
    <row spans="1:5" r="25">
      <c s="4" r="A25" t="s">
        <v>97</v>
      </c>
      <c s="5" r="B25" t="n">
        <v>1157</v>
      </c>
      <c s="5" r="C25" t="n">
        <v>1136</v>
      </c>
      <c s="5" r="D25" t="n">
        <v>5241</v>
      </c>
      <c s="5" r="E25" t="n">
        <v>3597</v>
      </c>
    </row>
    <row spans="1:5" r="26">
      <c s="4" r="A26" t="s">
        <v>98</v>
      </c>
      <c s="5" r="B26" t="n">
        <v>13228</v>
      </c>
      <c s="5" r="C26" t="n">
        <v>13351</v>
      </c>
      <c s="5" r="D26" t="n">
        <v>40870</v>
      </c>
      <c s="5" r="E26" t="n">
        <v>39483</v>
      </c>
    </row>
    <row spans="1:5" r="27">
      <c s="3" r="A27" t="s">
        <v>99</v>
      </c>
    </row>
    <row spans="1:5" r="28">
      <c s="4" r="A28" t="s">
        <v>100</v>
      </c>
      <c s="5" r="B28" t="n">
        <v>16653</v>
      </c>
      <c s="5" r="C28" t="n">
        <v>15378</v>
      </c>
      <c s="5" r="D28" t="n">
        <v>49581</v>
      </c>
      <c s="5" r="E28" t="n">
        <v>46365</v>
      </c>
    </row>
    <row spans="1:5" r="29">
      <c s="4" r="A29" t="s">
        <v>101</v>
      </c>
      <c s="5" r="B29" t="n">
        <v>4446</v>
      </c>
      <c s="5" r="C29" t="n">
        <v>4575</v>
      </c>
      <c s="5" r="D29" t="n">
        <v>13100</v>
      </c>
      <c s="5" r="E29" t="n">
        <v>13378</v>
      </c>
    </row>
    <row spans="1:5" r="30">
      <c s="4" r="A30" t="s">
        <v>102</v>
      </c>
      <c s="5" r="B30" t="n">
        <v>1302</v>
      </c>
      <c s="5" r="C30" t="n">
        <v>1783</v>
      </c>
      <c s="5" r="D30" t="n">
        <v>3730</v>
      </c>
      <c s="5" r="E30" t="n">
        <v>5458</v>
      </c>
    </row>
    <row spans="1:5" r="31">
      <c s="4" r="A31" t="s">
        <v>97</v>
      </c>
      <c s="5" r="B31" t="n">
        <v>6763</v>
      </c>
      <c s="5" r="C31" t="n">
        <v>6871</v>
      </c>
      <c s="5" r="D31" t="n">
        <v>20582</v>
      </c>
      <c s="5" r="E31" t="n">
        <v>20848</v>
      </c>
    </row>
    <row spans="1:5" r="32">
      <c s="4" r="A32" t="s">
        <v>103</v>
      </c>
      <c s="5" r="B32" t="n">
        <v>29164</v>
      </c>
      <c s="5" r="C32" t="n">
        <v>28607</v>
      </c>
      <c s="5" r="D32" t="n">
        <v>86993</v>
      </c>
      <c s="5" r="E32" t="n">
        <v>86049</v>
      </c>
    </row>
    <row spans="1:5" r="33">
      <c s="4" r="A33" t="s">
        <v>104</v>
      </c>
      <c s="5" r="B33" t="n">
        <v>2717</v>
      </c>
      <c s="5" r="C33" t="n">
        <v>3218</v>
      </c>
      <c s="5" r="D33" t="n">
        <v>9353</v>
      </c>
      <c s="5" r="E33" t="n">
        <v>7774</v>
      </c>
    </row>
    <row spans="1:5" r="34">
      <c s="4" r="A34" t="s">
        <v>105</v>
      </c>
      <c s="5" r="B34" t="n">
        <v>1034</v>
      </c>
      <c s="5" r="C34" t="n">
        <v>1103</v>
      </c>
      <c s="5" r="D34" t="n">
        <v>2839</v>
      </c>
      <c s="5" r="E34" t="n">
        <v>435</v>
      </c>
    </row>
    <row spans="1:5" r="35">
      <c s="4" r="A35" t="s">
        <v>106</v>
      </c>
      <c s="7" r="B35" t="n">
        <v>1683</v>
      </c>
      <c s="7" r="C35" t="n">
        <v>2115</v>
      </c>
      <c s="7" r="D35" t="n">
        <v>6514</v>
      </c>
      <c s="7" r="E35" t="n">
        <v>7339</v>
      </c>
    </row>
    <row spans="1:5" r="36">
      <c s="4" r="A36" t="s">
        <v>107</v>
      </c>
      <c s="9" r="B36" t="n">
        <v>0.1</v>
      </c>
      <c s="8" r="C36" t="n">
        <v>0.12</v>
      </c>
      <c s="8" r="D36" t="n">
        <v>0.38</v>
      </c>
      <c s="8" r="E36" t="n">
        <v>0.42</v>
      </c>
    </row>
    <row spans="1:5" r="37">
      <c s="4" r="A37" t="s">
        <v>108</v>
      </c>
      <c s="8" r="B37" t="n">
        <v>0.09</v>
      </c>
      <c s="8" r="C37" t="n">
        <v>0.12</v>
      </c>
      <c s="8" r="D37" t="n">
        <v>0.37</v>
      </c>
      <c s="8" r="E37" t="n">
        <v>0.42</v>
      </c>
    </row>
    <row spans="1:5" r="38">
      <c s="4" r="A38" t="s">
        <v>109</v>
      </c>
      <c s="5" r="B38" t="n">
        <v>17150</v>
      </c>
      <c s="5" r="C38" t="n">
        <v>17440</v>
      </c>
      <c s="5" r="D38" t="n">
        <v>17317</v>
      </c>
      <c s="5" r="E38" t="n">
        <v>17422</v>
      </c>
    </row>
    <row spans="1:5" r="39">
      <c s="4" r="A39" t="s">
        <v>110</v>
      </c>
      <c s="5" r="B39" t="n">
        <v>17229</v>
      </c>
      <c s="5" r="C39" t="n">
        <v>17519</v>
      </c>
      <c s="5" r="D39" t="n">
        <v>17379</v>
      </c>
      <c s="5" r="E39" t="n">
        <v>17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8"/>
    <col customWidth="1" max="2" min="2" width="80"/>
    <col customWidth="1" max="3" min="3" width="27"/>
    <col customWidth="1" max="4" min="4" width="27"/>
    <col customWidth="1" max="5" min="5" width="27"/>
    <col customWidth="1" max="6" min="6" width="27"/>
  </cols>
  <sheetData>
    <row spans="1:6" r="1">
      <c s="1" r="A1" t="s">
        <v>406</v>
      </c>
      <c s="2" r="C1" t="s">
        <v>77</v>
      </c>
      <c s="2" r="E1" t="s">
        <v>1</v>
      </c>
    </row>
    <row spans="1:6" r="2">
      <c s="2" r="C2" t="s">
        <v>407</v>
      </c>
      <c s="2" r="D2" t="s">
        <v>408</v>
      </c>
      <c s="2" r="E2" t="s">
        <v>407</v>
      </c>
      <c s="2" r="F2" t="s">
        <v>408</v>
      </c>
    </row>
    <row spans="1:6" r="3">
      <c s="3" r="A3" t="s">
        <v>403</v>
      </c>
    </row>
    <row spans="1:6" r="4">
      <c s="4" r="A4" t="s">
        <v>409</v>
      </c>
      <c s="5" r="C4" t="n">
        <v>2</v>
      </c>
      <c s="5" r="D4" t="n">
        <v>8</v>
      </c>
      <c s="5" r="E4" t="n">
        <v>9</v>
      </c>
      <c s="5" r="F4" t="n">
        <v>21</v>
      </c>
    </row>
    <row spans="1:6" r="5">
      <c s="4" r="A5" t="s">
        <v>410</v>
      </c>
      <c s="7" r="C5" t="n">
        <v>99</v>
      </c>
      <c s="7" r="D5" t="n">
        <v>957</v>
      </c>
      <c s="7" r="E5" t="n">
        <v>1282</v>
      </c>
      <c s="7" r="F5" t="n">
        <v>3041</v>
      </c>
    </row>
    <row spans="1:6" r="6">
      <c s="4" r="A6" t="s">
        <v>411</v>
      </c>
      <c s="4" r="B6" t="s">
        <v>300</v>
      </c>
      <c s="7" r="C6" t="n">
        <v>99</v>
      </c>
      <c s="7" r="D6" t="n">
        <v>1745</v>
      </c>
      <c s="7" r="E6" t="n">
        <v>1254</v>
      </c>
      <c s="7" r="F6" t="n">
        <v>3932</v>
      </c>
    </row>
    <row spans="1:6" r="7">
      <c s="4" r="A7" t="s">
        <v>324</v>
      </c>
    </row>
    <row spans="1:6" r="8">
      <c s="3" r="A8" t="s">
        <v>403</v>
      </c>
    </row>
    <row spans="1:6" r="9">
      <c s="4" r="A9" t="s">
        <v>409</v>
      </c>
      <c s="4" r="C9" t="s">
        <v>58</v>
      </c>
      <c s="4" r="D9" t="s">
        <v>58</v>
      </c>
      <c s="4" r="E9" t="s">
        <v>58</v>
      </c>
      <c s="5" r="F9" t="n">
        <v>1</v>
      </c>
    </row>
    <row spans="1:6" r="10">
      <c s="4" r="A10" t="s">
        <v>410</v>
      </c>
      <c s="4" r="C10" t="s">
        <v>58</v>
      </c>
      <c s="4" r="D10" t="s">
        <v>58</v>
      </c>
      <c s="4" r="E10" t="s">
        <v>58</v>
      </c>
      <c s="7" r="F10" t="n">
        <v>51</v>
      </c>
    </row>
    <row spans="1:6" r="11">
      <c s="4" r="A11" t="s">
        <v>411</v>
      </c>
      <c s="4" r="C11" t="s">
        <v>58</v>
      </c>
      <c s="4" r="D11" t="s">
        <v>58</v>
      </c>
      <c s="4" r="E11" t="s">
        <v>58</v>
      </c>
      <c s="7" r="F11" t="n">
        <v>54</v>
      </c>
    </row>
    <row spans="1:6" r="12">
      <c s="4" r="A12" t="s">
        <v>325</v>
      </c>
    </row>
    <row spans="1:6" r="13">
      <c s="3" r="A13" t="s">
        <v>403</v>
      </c>
    </row>
    <row spans="1:6" r="14">
      <c s="4" r="A14" t="s">
        <v>409</v>
      </c>
      <c s="4" r="C14" t="s">
        <v>58</v>
      </c>
      <c s="4" r="D14" t="s">
        <v>58</v>
      </c>
      <c s="4" r="E14" t="s">
        <v>58</v>
      </c>
      <c s="4" r="F14" t="s">
        <v>58</v>
      </c>
    </row>
    <row spans="1:6" r="15">
      <c s="4" r="A15" t="s">
        <v>410</v>
      </c>
      <c s="4" r="C15" t="s">
        <v>58</v>
      </c>
      <c s="4" r="D15" t="s">
        <v>58</v>
      </c>
      <c s="4" r="E15" t="s">
        <v>58</v>
      </c>
      <c s="4" r="F15" t="s">
        <v>58</v>
      </c>
    </row>
    <row spans="1:6" r="16">
      <c s="4" r="A16" t="s">
        <v>411</v>
      </c>
      <c s="4" r="C16" t="s">
        <v>58</v>
      </c>
      <c s="4" r="D16" t="s">
        <v>58</v>
      </c>
      <c s="4" r="E16" t="s">
        <v>58</v>
      </c>
      <c s="4" r="F16" t="s">
        <v>58</v>
      </c>
    </row>
    <row spans="1:6" r="17">
      <c s="4" r="A17" t="s">
        <v>326</v>
      </c>
    </row>
    <row spans="1:6" r="18">
      <c s="3" r="A18" t="s">
        <v>403</v>
      </c>
    </row>
    <row spans="1:6" r="19">
      <c s="4" r="A19" t="s">
        <v>409</v>
      </c>
      <c s="4" r="C19" t="s">
        <v>58</v>
      </c>
      <c s="5" r="D19" t="n">
        <v>1</v>
      </c>
      <c s="5" r="E19" t="n">
        <v>2</v>
      </c>
      <c s="5" r="F19" t="n">
        <v>3</v>
      </c>
    </row>
    <row spans="1:6" r="20">
      <c s="4" r="A20" t="s">
        <v>410</v>
      </c>
      <c s="4" r="C20" t="s">
        <v>58</v>
      </c>
      <c s="7" r="D20" t="n">
        <v>303</v>
      </c>
      <c s="7" r="E20" t="n">
        <v>515</v>
      </c>
      <c s="7" r="F20" t="n">
        <v>947</v>
      </c>
    </row>
    <row spans="1:6" r="21">
      <c s="4" r="A21" t="s">
        <v>411</v>
      </c>
      <c s="4" r="C21" t="s">
        <v>58</v>
      </c>
      <c s="7" r="D21" t="n">
        <v>1125</v>
      </c>
      <c s="7" r="E21" t="n">
        <v>515</v>
      </c>
      <c s="7" r="F21" t="n">
        <v>1769</v>
      </c>
    </row>
    <row spans="1:6" r="22">
      <c s="4" r="A22" t="s">
        <v>327</v>
      </c>
    </row>
    <row spans="1:6" r="23">
      <c s="3" r="A23" t="s">
        <v>403</v>
      </c>
    </row>
    <row spans="1:6" r="24">
      <c s="4" r="A24" t="s">
        <v>409</v>
      </c>
      <c s="5" r="C24" t="n">
        <v>1</v>
      </c>
      <c s="5" r="D24" t="n">
        <v>2</v>
      </c>
      <c s="5" r="E24" t="n">
        <v>6</v>
      </c>
      <c s="5" r="F24" t="n">
        <v>8</v>
      </c>
    </row>
    <row spans="1:6" r="25">
      <c s="4" r="A25" t="s">
        <v>410</v>
      </c>
      <c s="7" r="C25" t="n">
        <v>49</v>
      </c>
      <c s="7" r="D25" t="n">
        <v>201</v>
      </c>
      <c s="7" r="E25" t="n">
        <v>717</v>
      </c>
      <c s="7" r="F25" t="n">
        <v>1308</v>
      </c>
    </row>
    <row spans="1:6" r="26">
      <c s="4" r="A26" t="s">
        <v>411</v>
      </c>
      <c s="7" r="C26" t="n">
        <v>49</v>
      </c>
      <c s="7" r="D26" t="n">
        <v>182</v>
      </c>
      <c s="7" r="E26" t="n">
        <v>690</v>
      </c>
      <c s="7" r="F26" t="n">
        <v>1390</v>
      </c>
    </row>
    <row spans="1:6" r="27">
      <c s="4" r="A27" t="s">
        <v>328</v>
      </c>
    </row>
    <row spans="1:6" r="28">
      <c s="3" r="A28" t="s">
        <v>403</v>
      </c>
    </row>
    <row spans="1:6" r="29">
      <c s="4" r="A29" t="s">
        <v>409</v>
      </c>
      <c s="5" r="C29" t="n">
        <v>1</v>
      </c>
      <c s="5" r="D29" t="n">
        <v>5</v>
      </c>
      <c s="5" r="E29" t="n">
        <v>1</v>
      </c>
      <c s="5" r="F29" t="n">
        <v>8</v>
      </c>
    </row>
    <row spans="1:6" r="30">
      <c s="4" r="A30" t="s">
        <v>410</v>
      </c>
      <c s="7" r="C30" t="n">
        <v>50</v>
      </c>
      <c s="7" r="D30" t="n">
        <v>453</v>
      </c>
      <c s="7" r="E30" t="n">
        <v>50</v>
      </c>
      <c s="7" r="F30" t="n">
        <v>701</v>
      </c>
    </row>
    <row spans="1:6" r="31">
      <c s="4" r="A31" t="s">
        <v>411</v>
      </c>
      <c s="7" r="C31" t="n">
        <v>50</v>
      </c>
      <c s="7" r="D31" t="n">
        <v>438</v>
      </c>
      <c s="7" r="E31" t="n">
        <v>49</v>
      </c>
      <c s="7" r="F31" t="n">
        <v>686</v>
      </c>
    </row>
    <row spans="1:6" r="32">
      <c s="4" r="A32" t="s">
        <v>329</v>
      </c>
    </row>
    <row spans="1:6" r="33">
      <c s="3" r="A33" t="s">
        <v>403</v>
      </c>
    </row>
    <row spans="1:6" r="34">
      <c s="4" r="A34" t="s">
        <v>409</v>
      </c>
      <c s="4" r="C34" t="s">
        <v>58</v>
      </c>
      <c s="4" r="D34" t="s">
        <v>58</v>
      </c>
      <c s="4" r="E34" t="s">
        <v>58</v>
      </c>
      <c s="5" r="F34" t="n">
        <v>1</v>
      </c>
    </row>
    <row spans="1:6" r="35">
      <c s="4" r="A35" t="s">
        <v>410</v>
      </c>
      <c s="4" r="C35" t="s">
        <v>58</v>
      </c>
      <c s="4" r="D35" t="s">
        <v>58</v>
      </c>
      <c s="4" r="E35" t="s">
        <v>58</v>
      </c>
      <c s="7" r="F35" t="n">
        <v>34</v>
      </c>
    </row>
    <row spans="1:6" r="36">
      <c s="4" r="A36" t="s">
        <v>411</v>
      </c>
      <c s="4" r="C36" t="s">
        <v>58</v>
      </c>
      <c s="4" r="D36" t="s">
        <v>58</v>
      </c>
      <c s="4" r="E36" t="s">
        <v>58</v>
      </c>
      <c s="7" r="F36" t="n">
        <v>33</v>
      </c>
    </row>
    <row spans="1:6" r="37">
      <c r="A37" t="n"/>
    </row>
    <row spans="1:6" r="38">
      <c s="4" r="A38" t="s">
        <v>300</v>
      </c>
      <c s="4" r="B38" t="s">
        <v>412</v>
      </c>
    </row>
  </sheetData>
  <mergeCells count="5">
    <mergeCell ref="A1:B2"/>
    <mergeCell ref="C1:D1"/>
    <mergeCell ref="E1:F1"/>
    <mergeCell ref="A37:E37"/>
    <mergeCell ref="B38:E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s="1" r="A1" t="s">
        <v>413</v>
      </c>
      <c s="2" r="C1" t="s">
        <v>77</v>
      </c>
      <c s="2" r="D1" t="s">
        <v>1</v>
      </c>
    </row>
    <row spans="1:4" r="2">
      <c s="2" r="C2" t="s">
        <v>408</v>
      </c>
      <c s="2" r="D2" t="s">
        <v>408</v>
      </c>
    </row>
    <row spans="1:4" r="3">
      <c s="3" r="A3" t="s">
        <v>414</v>
      </c>
    </row>
    <row spans="1:4" r="4">
      <c s="4" r="A4" t="s">
        <v>415</v>
      </c>
      <c s="5" r="C4" t="n">
        <v>3</v>
      </c>
      <c s="5" r="D4" t="n">
        <v>5</v>
      </c>
    </row>
    <row spans="1:4" r="5">
      <c s="4" r="A5" t="s">
        <v>416</v>
      </c>
      <c s="4" r="B5" t="s">
        <v>300</v>
      </c>
      <c s="7" r="C5" t="n">
        <v>334</v>
      </c>
      <c s="7" r="D5" t="n">
        <v>604</v>
      </c>
    </row>
    <row spans="1:4" r="6">
      <c s="4" r="A6" t="s">
        <v>324</v>
      </c>
    </row>
    <row spans="1:4" r="7">
      <c s="3" r="A7" t="s">
        <v>414</v>
      </c>
    </row>
    <row spans="1:4" r="8">
      <c s="4" r="A8" t="s">
        <v>415</v>
      </c>
      <c s="4" r="C8" t="s">
        <v>58</v>
      </c>
      <c s="4" r="D8" t="s">
        <v>58</v>
      </c>
    </row>
    <row spans="1:4" r="9">
      <c s="4" r="A9" t="s">
        <v>416</v>
      </c>
      <c s="4" r="B9" t="s">
        <v>300</v>
      </c>
      <c s="4" r="C9" t="s">
        <v>58</v>
      </c>
      <c s="4" r="D9" t="s">
        <v>58</v>
      </c>
    </row>
    <row spans="1:4" r="10">
      <c s="4" r="A10" t="s">
        <v>325</v>
      </c>
    </row>
    <row spans="1:4" r="11">
      <c s="3" r="A11" t="s">
        <v>414</v>
      </c>
    </row>
    <row spans="1:4" r="12">
      <c s="4" r="A12" t="s">
        <v>415</v>
      </c>
      <c s="4" r="C12" t="s">
        <v>58</v>
      </c>
      <c s="4" r="D12" t="s">
        <v>58</v>
      </c>
    </row>
    <row spans="1:4" r="13">
      <c s="4" r="A13" t="s">
        <v>416</v>
      </c>
      <c s="4" r="B13" t="s">
        <v>300</v>
      </c>
      <c s="4" r="C13" t="s">
        <v>58</v>
      </c>
      <c s="4" r="D13" t="s">
        <v>58</v>
      </c>
    </row>
    <row spans="1:4" r="14">
      <c s="4" r="A14" t="s">
        <v>326</v>
      </c>
    </row>
    <row spans="1:4" r="15">
      <c s="3" r="A15" t="s">
        <v>414</v>
      </c>
    </row>
    <row spans="1:4" r="16">
      <c s="4" r="A16" t="s">
        <v>415</v>
      </c>
      <c s="4" r="C16" t="s">
        <v>58</v>
      </c>
      <c s="4" r="D16" t="s">
        <v>58</v>
      </c>
    </row>
    <row spans="1:4" r="17">
      <c s="4" r="A17" t="s">
        <v>416</v>
      </c>
      <c s="4" r="B17" t="s">
        <v>300</v>
      </c>
      <c s="4" r="C17" t="s">
        <v>58</v>
      </c>
      <c s="4" r="D17" t="s">
        <v>58</v>
      </c>
    </row>
    <row spans="1:4" r="18">
      <c s="4" r="A18" t="s">
        <v>327</v>
      </c>
    </row>
    <row spans="1:4" r="19">
      <c s="3" r="A19" t="s">
        <v>414</v>
      </c>
    </row>
    <row spans="1:4" r="20">
      <c s="4" r="A20" t="s">
        <v>415</v>
      </c>
      <c s="5" r="C20" t="n">
        <v>3</v>
      </c>
      <c s="5" r="D20" t="n">
        <v>4</v>
      </c>
    </row>
    <row spans="1:4" r="21">
      <c s="4" r="A21" t="s">
        <v>416</v>
      </c>
      <c s="4" r="B21" t="s">
        <v>300</v>
      </c>
      <c s="7" r="C21" t="n">
        <v>334</v>
      </c>
      <c s="7" r="D21" t="n">
        <v>451</v>
      </c>
    </row>
    <row spans="1:4" r="22">
      <c s="4" r="A22" t="s">
        <v>328</v>
      </c>
    </row>
    <row spans="1:4" r="23">
      <c s="3" r="A23" t="s">
        <v>414</v>
      </c>
    </row>
    <row spans="1:4" r="24">
      <c s="4" r="A24" t="s">
        <v>415</v>
      </c>
      <c s="4" r="C24" t="s">
        <v>58</v>
      </c>
      <c s="5" r="D24" t="n">
        <v>1</v>
      </c>
    </row>
    <row spans="1:4" r="25">
      <c s="4" r="A25" t="s">
        <v>416</v>
      </c>
      <c s="4" r="B25" t="s">
        <v>300</v>
      </c>
      <c s="4" r="C25" t="s">
        <v>58</v>
      </c>
      <c s="7" r="D25" t="n">
        <v>153</v>
      </c>
    </row>
    <row spans="1:4" r="26">
      <c s="4" r="A26" t="s">
        <v>329</v>
      </c>
    </row>
    <row spans="1:4" r="27">
      <c s="3" r="A27" t="s">
        <v>414</v>
      </c>
    </row>
    <row spans="1:4" r="28">
      <c s="4" r="A28" t="s">
        <v>415</v>
      </c>
      <c s="4" r="C28" t="s">
        <v>58</v>
      </c>
      <c s="4" r="D28" t="s">
        <v>58</v>
      </c>
    </row>
    <row spans="1:4" r="29">
      <c s="4" r="A29" t="s">
        <v>416</v>
      </c>
      <c s="4" r="B29" t="s">
        <v>300</v>
      </c>
      <c s="4" r="C29" t="s">
        <v>58</v>
      </c>
      <c s="4" r="D29" t="s">
        <v>58</v>
      </c>
    </row>
    <row spans="1:4" r="30">
      <c r="A30" t="n"/>
    </row>
    <row spans="1:4" r="31">
      <c s="4" r="A31" t="s">
        <v>300</v>
      </c>
      <c s="4" r="B31" t="s">
        <v>417</v>
      </c>
    </row>
  </sheetData>
  <mergeCells count="3">
    <mergeCell ref="A1:B2"/>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80"/>
    <col customWidth="1" max="3" min="3" width="27"/>
    <col customWidth="1" max="4" min="4" width="27"/>
    <col customWidth="1" max="5" min="5" width="27"/>
    <col customWidth="1" max="6" min="6" width="27"/>
  </cols>
  <sheetData>
    <row spans="1:6" r="1">
      <c s="1" r="A1" t="s">
        <v>418</v>
      </c>
      <c s="2" r="C1" t="s">
        <v>77</v>
      </c>
      <c s="2" r="E1" t="s">
        <v>1</v>
      </c>
    </row>
    <row spans="1:6" r="2">
      <c s="2" r="C2" t="s">
        <v>407</v>
      </c>
      <c s="2" r="D2" t="s">
        <v>408</v>
      </c>
      <c s="2" r="E2" t="s">
        <v>407</v>
      </c>
      <c s="2" r="F2" t="s">
        <v>408</v>
      </c>
    </row>
    <row spans="1:6" r="3">
      <c s="3" r="A3" t="s">
        <v>419</v>
      </c>
    </row>
    <row spans="1:6" r="4">
      <c s="4" r="A4" t="s">
        <v>415</v>
      </c>
      <c s="5" r="C4" t="n">
        <v>2</v>
      </c>
      <c s="5" r="D4" t="n">
        <v>8</v>
      </c>
      <c s="5" r="E4" t="n">
        <v>9</v>
      </c>
      <c s="5" r="F4" t="n">
        <v>21</v>
      </c>
    </row>
    <row spans="1:6" r="5">
      <c s="4" r="A5" t="s">
        <v>416</v>
      </c>
      <c s="4" r="B5" t="s">
        <v>300</v>
      </c>
      <c s="7" r="C5" t="n">
        <v>99</v>
      </c>
      <c s="7" r="D5" t="n">
        <v>1745</v>
      </c>
      <c s="7" r="E5" t="n">
        <v>1254</v>
      </c>
      <c s="7" r="F5" t="n">
        <v>3932</v>
      </c>
    </row>
    <row spans="1:6" r="6">
      <c s="4" r="A6" t="s">
        <v>420</v>
      </c>
    </row>
    <row spans="1:6" r="7">
      <c s="3" r="A7" t="s">
        <v>419</v>
      </c>
    </row>
    <row spans="1:6" r="8">
      <c s="4" r="A8" t="s">
        <v>415</v>
      </c>
      <c s="5" r="C8" t="n">
        <v>1</v>
      </c>
      <c s="5" r="D8" t="n">
        <v>2</v>
      </c>
      <c s="5" r="E8" t="n">
        <v>2</v>
      </c>
      <c s="5" r="F8" t="n">
        <v>8</v>
      </c>
    </row>
    <row spans="1:6" r="9">
      <c s="4" r="A9" t="s">
        <v>416</v>
      </c>
      <c s="4" r="B9" t="s">
        <v>300</v>
      </c>
      <c s="7" r="C9" t="n">
        <v>49</v>
      </c>
      <c s="7" r="D9" t="n">
        <v>158</v>
      </c>
      <c s="7" r="E9" t="n">
        <v>167</v>
      </c>
      <c s="7" r="F9" t="n">
        <v>1736</v>
      </c>
    </row>
    <row spans="1:6" r="10">
      <c s="4" r="A10" t="s">
        <v>421</v>
      </c>
    </row>
    <row spans="1:6" r="11">
      <c s="3" r="A11" t="s">
        <v>419</v>
      </c>
    </row>
    <row spans="1:6" r="12">
      <c s="4" r="A12" t="s">
        <v>415</v>
      </c>
      <c s="4" r="D12" t="s">
        <v>58</v>
      </c>
      <c s="5" r="E12" t="n">
        <v>1</v>
      </c>
      <c s="5" r="F12" t="n">
        <v>1</v>
      </c>
    </row>
    <row spans="1:6" r="13">
      <c s="4" r="A13" t="s">
        <v>416</v>
      </c>
      <c s="4" r="B13" t="s">
        <v>300</v>
      </c>
      <c s="4" r="C13" t="s">
        <v>58</v>
      </c>
      <c s="4" r="D13" t="s">
        <v>58</v>
      </c>
      <c s="7" r="E13" t="n">
        <v>156</v>
      </c>
      <c s="7" r="F13" t="n">
        <v>156</v>
      </c>
    </row>
    <row spans="1:6" r="14">
      <c s="4" r="A14" t="s">
        <v>422</v>
      </c>
    </row>
    <row spans="1:6" r="15">
      <c s="3" r="A15" t="s">
        <v>419</v>
      </c>
    </row>
    <row spans="1:6" r="16">
      <c s="4" r="A16" t="s">
        <v>415</v>
      </c>
      <c s="5" r="C16" t="n">
        <v>1</v>
      </c>
      <c s="5" r="D16" t="n">
        <v>2</v>
      </c>
      <c s="5" r="E16" t="n">
        <v>6</v>
      </c>
      <c s="5" r="F16" t="n">
        <v>5</v>
      </c>
    </row>
    <row spans="1:6" r="17">
      <c s="4" r="A17" t="s">
        <v>416</v>
      </c>
      <c s="4" r="B17" t="s">
        <v>300</v>
      </c>
      <c s="7" r="C17" t="n">
        <v>50</v>
      </c>
      <c s="7" r="D17" t="n">
        <v>231</v>
      </c>
      <c s="7" r="E17" t="n">
        <v>931</v>
      </c>
      <c s="7" r="F17" t="n">
        <v>488</v>
      </c>
    </row>
    <row spans="1:6" r="18">
      <c s="4" r="A18" t="s">
        <v>423</v>
      </c>
    </row>
    <row spans="1:6" r="19">
      <c s="3" r="A19" t="s">
        <v>419</v>
      </c>
    </row>
    <row spans="1:6" r="20">
      <c s="4" r="A20" t="s">
        <v>415</v>
      </c>
      <c s="5" r="D20" t="n">
        <v>4</v>
      </c>
      <c s="5" r="F20" t="n">
        <v>7</v>
      </c>
    </row>
    <row spans="1:6" r="21">
      <c s="4" r="A21" t="s">
        <v>416</v>
      </c>
      <c s="4" r="B21" t="s">
        <v>300</v>
      </c>
      <c s="7" r="D21" t="n">
        <v>1356</v>
      </c>
      <c s="7" r="F21" t="n">
        <v>1552</v>
      </c>
    </row>
    <row spans="1:6" r="22">
      <c r="A22" t="n"/>
    </row>
    <row spans="1:6" r="23">
      <c s="4" r="A23" t="s">
        <v>300</v>
      </c>
      <c s="4" r="B23" t="s">
        <v>412</v>
      </c>
    </row>
  </sheetData>
  <mergeCells count="5">
    <mergeCell ref="A1:B2"/>
    <mergeCell ref="C1:D1"/>
    <mergeCell ref="E1:F1"/>
    <mergeCell ref="A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424</v>
      </c>
      <c s="2" r="B1" t="s">
        <v>77</v>
      </c>
      <c s="2" r="D1" t="s">
        <v>1</v>
      </c>
    </row>
    <row spans="1:5" r="2">
      <c s="2" r="B2" t="s">
        <v>2</v>
      </c>
      <c s="2" r="C2" t="s">
        <v>78</v>
      </c>
      <c s="2" r="D2" t="s">
        <v>2</v>
      </c>
      <c s="2" r="E2" t="s">
        <v>78</v>
      </c>
    </row>
    <row spans="1:5" r="3">
      <c s="3" r="A3" t="s">
        <v>425</v>
      </c>
    </row>
    <row spans="1:5" r="4">
      <c s="4" r="A4" t="s">
        <v>364</v>
      </c>
      <c s="7" r="B4" t="n">
        <v>30167</v>
      </c>
      <c s="7" r="C4" t="n">
        <v>42579</v>
      </c>
      <c s="7" r="D4" t="n">
        <v>35680</v>
      </c>
      <c s="7" r="E4" t="n">
        <v>48071</v>
      </c>
    </row>
    <row spans="1:5" r="5">
      <c s="4" r="A5" t="s">
        <v>426</v>
      </c>
      <c s="5" r="B5" t="n">
        <v>1242</v>
      </c>
      <c s="5" r="C5" t="n">
        <v>2854</v>
      </c>
      <c s="5" r="D5" t="n">
        <v>4072</v>
      </c>
      <c s="5" r="E5" t="n">
        <v>12121</v>
      </c>
    </row>
    <row spans="1:5" r="6">
      <c s="4" r="A6" t="s">
        <v>427</v>
      </c>
      <c s="5" r="B6" t="n">
        <v>-269</v>
      </c>
      <c s="5" r="C6" t="n">
        <v>-664</v>
      </c>
      <c s="5" r="D6" t="n">
        <v>-1575</v>
      </c>
      <c s="5" r="E6" t="n">
        <v>-2216</v>
      </c>
    </row>
    <row spans="1:5" r="7">
      <c s="4" r="A7" t="s">
        <v>428</v>
      </c>
      <c s="7" r="B7" t="n">
        <v>-5921</v>
      </c>
      <c s="5" r="C7" t="n">
        <v>-2693</v>
      </c>
      <c s="5" r="D7" t="n">
        <v>-12684</v>
      </c>
      <c s="5" r="E7" t="n">
        <v>-15900</v>
      </c>
    </row>
    <row spans="1:5" r="8">
      <c s="4" r="A8" t="s">
        <v>97</v>
      </c>
      <c s="4" r="B8" t="s">
        <v>58</v>
      </c>
      <c s="5" r="C8" t="n">
        <v>-350</v>
      </c>
      <c s="5" r="D8" t="n">
        <v>-274</v>
      </c>
      <c s="5" r="E8" t="n">
        <v>-350</v>
      </c>
    </row>
    <row spans="1:5" r="9">
      <c s="4" r="A9" t="s">
        <v>368</v>
      </c>
      <c s="7" r="B9" t="n">
        <v>25219</v>
      </c>
      <c s="7" r="C9" t="n">
        <v>41726</v>
      </c>
      <c s="7" r="D9" t="n">
        <v>25219</v>
      </c>
      <c s="7" r="E9" t="n">
        <v>417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29</v>
      </c>
      <c s="2" r="B1" t="s">
        <v>77</v>
      </c>
      <c s="2" r="D1" t="s">
        <v>1</v>
      </c>
    </row>
    <row spans="1:5" r="2">
      <c s="2" r="B2" t="s">
        <v>2</v>
      </c>
      <c s="2" r="C2" t="s">
        <v>78</v>
      </c>
      <c s="2" r="D2" t="s">
        <v>2</v>
      </c>
      <c s="2" r="E2" t="s">
        <v>78</v>
      </c>
    </row>
    <row spans="1:5" r="3">
      <c s="3" r="A3" t="s">
        <v>430</v>
      </c>
    </row>
    <row spans="1:5" r="4">
      <c s="4" r="A4" t="s">
        <v>431</v>
      </c>
      <c s="7" r="B4" t="n">
        <v>-31</v>
      </c>
      <c s="7" r="C4" t="n">
        <v>-107</v>
      </c>
      <c s="7" r="D4" t="n">
        <v>-686</v>
      </c>
      <c s="7" r="E4" t="n">
        <v>-441</v>
      </c>
    </row>
    <row spans="1:5" r="5">
      <c s="4" r="A5" t="s">
        <v>432</v>
      </c>
      <c s="5" r="B5" t="n">
        <v>591</v>
      </c>
      <c s="5" r="C5" t="n">
        <v>483</v>
      </c>
      <c s="5" r="D5" t="n">
        <v>1249</v>
      </c>
      <c s="5" r="E5" t="n">
        <v>1648</v>
      </c>
    </row>
    <row spans="1:5" r="6">
      <c s="4" r="A6" t="s">
        <v>433</v>
      </c>
      <c s="5" r="B6" t="n">
        <v>-13</v>
      </c>
      <c s="5" r="C6" t="n">
        <v>-81</v>
      </c>
      <c s="5" r="D6" t="n">
        <v>-244</v>
      </c>
      <c s="5" r="E6" t="n">
        <v>-356</v>
      </c>
    </row>
    <row spans="1:5" r="7">
      <c s="4" r="A7" t="s">
        <v>434</v>
      </c>
      <c s="5" r="B7" t="n">
        <v>486</v>
      </c>
      <c s="5" r="C7" t="n">
        <v>824</v>
      </c>
      <c s="5" r="D7" t="n">
        <v>1836</v>
      </c>
      <c s="5" r="E7" t="n">
        <v>2391</v>
      </c>
    </row>
    <row spans="1:5" r="8">
      <c s="4" r="A8" t="s">
        <v>435</v>
      </c>
      <c s="5" r="B8" t="n">
        <v>269</v>
      </c>
      <c s="5" r="C8" t="n">
        <v>664</v>
      </c>
      <c s="5" r="D8" t="n">
        <v>1575</v>
      </c>
      <c s="5" r="E8" t="n">
        <v>2216</v>
      </c>
    </row>
    <row spans="1:5" r="9">
      <c s="4" r="A9" t="s">
        <v>125</v>
      </c>
      <c s="7" r="B9" t="n">
        <v>1302</v>
      </c>
      <c s="7" r="C9" t="n">
        <v>1783</v>
      </c>
      <c s="7" r="D9" t="n">
        <v>3730</v>
      </c>
      <c s="7" r="E9" t="n">
        <v>5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36</v>
      </c>
      <c s="2" r="B1" t="s">
        <v>77</v>
      </c>
      <c s="2" r="D1" t="s">
        <v>1</v>
      </c>
    </row>
    <row spans="1:5" r="2">
      <c s="2" r="B2" t="s">
        <v>2</v>
      </c>
      <c s="2" r="C2" t="s">
        <v>78</v>
      </c>
      <c s="2" r="D2" t="s">
        <v>2</v>
      </c>
      <c s="2" r="E2" t="s">
        <v>78</v>
      </c>
    </row>
    <row spans="1:5" r="3">
      <c s="4" r="A3" t="s">
        <v>437</v>
      </c>
    </row>
    <row spans="1:5" r="4">
      <c s="3" r="A4" t="s">
        <v>438</v>
      </c>
    </row>
    <row spans="1:5" r="5">
      <c s="4" r="A5" t="s">
        <v>439</v>
      </c>
      <c s="7" r="B5" t="n">
        <v>1715</v>
      </c>
      <c s="7" r="C5" t="n">
        <v>1500</v>
      </c>
      <c s="7" r="D5" t="n">
        <v>5145</v>
      </c>
      <c s="7" r="E5" t="n">
        <v>4500</v>
      </c>
    </row>
    <row spans="1:5" r="6">
      <c s="4" r="A6" t="s">
        <v>440</v>
      </c>
      <c s="5" r="B6" t="n">
        <v>1438</v>
      </c>
      <c s="5" r="C6" t="n">
        <v>1400</v>
      </c>
      <c s="5" r="D6" t="n">
        <v>4313</v>
      </c>
      <c s="5" r="E6" t="n">
        <v>4200</v>
      </c>
    </row>
    <row spans="1:5" r="7">
      <c s="4" r="A7" t="s">
        <v>441</v>
      </c>
      <c s="5" r="B7" t="n">
        <v>-1955</v>
      </c>
      <c s="5" r="C7" t="n">
        <v>-1875</v>
      </c>
      <c s="5" r="D7" t="n">
        <v>-5865</v>
      </c>
      <c s="5" r="E7" t="n">
        <v>-5625</v>
      </c>
    </row>
    <row spans="1:5" r="8">
      <c s="4" r="A8" t="s">
        <v>442</v>
      </c>
      <c s="5" r="B8" t="n">
        <v>77</v>
      </c>
      <c s="5" r="C8" t="n">
        <v>75</v>
      </c>
      <c s="5" r="D8" t="n">
        <v>232</v>
      </c>
      <c s="5" r="E8" t="n">
        <v>225</v>
      </c>
    </row>
    <row spans="1:5" r="9">
      <c s="4" r="A9" t="s">
        <v>443</v>
      </c>
      <c s="5" r="B9" t="n">
        <v>891</v>
      </c>
      <c s="5" r="C9" t="n">
        <v>325</v>
      </c>
      <c s="5" r="D9" t="n">
        <v>2673</v>
      </c>
      <c s="5" r="E9" t="n">
        <v>975</v>
      </c>
    </row>
    <row spans="1:5" r="10">
      <c s="4" r="A10" t="s">
        <v>444</v>
      </c>
      <c s="7" r="B10" t="n">
        <v>2166</v>
      </c>
      <c s="7" r="C10" t="n">
        <v>1425</v>
      </c>
      <c s="7" r="D10" t="n">
        <v>6498</v>
      </c>
      <c s="7" r="E10" t="n">
        <v>4275</v>
      </c>
    </row>
    <row spans="1:5" r="11">
      <c s="4" r="A11" t="s">
        <v>445</v>
      </c>
      <c s="4" r="B11" t="s">
        <v>446</v>
      </c>
      <c s="4" r="C11" t="s">
        <v>447</v>
      </c>
      <c s="4" r="D11" t="s">
        <v>446</v>
      </c>
      <c s="4" r="E11" t="s">
        <v>447</v>
      </c>
    </row>
    <row spans="1:5" r="12">
      <c s="4" r="A12" t="s">
        <v>448</v>
      </c>
      <c s="4" r="B12" t="s">
        <v>449</v>
      </c>
      <c s="4" r="C12" t="s">
        <v>449</v>
      </c>
      <c s="4" r="D12" t="s">
        <v>449</v>
      </c>
      <c s="4" r="E12" t="s">
        <v>449</v>
      </c>
    </row>
    <row spans="1:5" r="13">
      <c s="4" r="A13" t="s">
        <v>450</v>
      </c>
    </row>
    <row spans="1:5" r="14">
      <c s="3" r="A14" t="s">
        <v>438</v>
      </c>
    </row>
    <row spans="1:5" r="15">
      <c s="4" r="A15" t="s">
        <v>440</v>
      </c>
      <c s="7" r="B15" t="n">
        <v>34</v>
      </c>
      <c s="7" r="C15" t="n">
        <v>28</v>
      </c>
      <c s="7" r="D15" t="n">
        <v>101</v>
      </c>
      <c s="7" r="E15" t="n">
        <v>84</v>
      </c>
    </row>
    <row spans="1:5" r="16">
      <c s="4" r="A16" t="s">
        <v>442</v>
      </c>
      <c s="5" r="B16" t="n">
        <v>2</v>
      </c>
      <c s="5" r="C16" t="n">
        <v>40</v>
      </c>
      <c s="5" r="D16" t="n">
        <v>5</v>
      </c>
      <c s="5" r="E16" t="n">
        <v>120</v>
      </c>
    </row>
    <row spans="1:5" r="17">
      <c s="4" r="A17" t="s">
        <v>443</v>
      </c>
      <c s="5" r="B17" t="n">
        <v>44</v>
      </c>
      <c s="5" r="C17" t="n">
        <v>-183</v>
      </c>
      <c s="5" r="D17" t="n">
        <v>134</v>
      </c>
      <c s="5" r="E17" t="n">
        <v>-549</v>
      </c>
    </row>
    <row spans="1:5" r="18">
      <c s="4" r="A18" t="s">
        <v>444</v>
      </c>
      <c s="7" r="B18" t="n">
        <v>80</v>
      </c>
      <c s="7" r="C18" t="n">
        <v>-115</v>
      </c>
      <c s="7" r="D18" t="n">
        <v>240</v>
      </c>
      <c s="7" r="E18" t="n">
        <v>-345</v>
      </c>
    </row>
    <row spans="1:5" r="19">
      <c s="4" r="A19" t="s">
        <v>445</v>
      </c>
      <c s="4" r="B19" t="s">
        <v>446</v>
      </c>
      <c s="4" r="C19" t="s">
        <v>447</v>
      </c>
      <c s="4" r="D19" t="s">
        <v>446</v>
      </c>
      <c s="4" r="E19" t="s">
        <v>4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r="A1" t="s">
        <v>451</v>
      </c>
      <c s="2" r="C1" t="s">
        <v>2</v>
      </c>
      <c s="2" r="D1" t="s">
        <v>30</v>
      </c>
    </row>
    <row spans="1:4" r="2">
      <c s="3" r="A2" t="s">
        <v>452</v>
      </c>
    </row>
    <row spans="1:4" r="3">
      <c s="4" r="A3" t="s">
        <v>453</v>
      </c>
      <c s="7" r="C3" t="n">
        <v>61446</v>
      </c>
      <c s="7" r="D3" t="n">
        <v>41940</v>
      </c>
    </row>
    <row spans="1:4" r="4">
      <c s="4" r="A4" t="s">
        <v>454</v>
      </c>
      <c s="5" r="C4" t="n">
        <v>303795</v>
      </c>
      <c s="5" r="D4" t="n">
        <v>278438</v>
      </c>
    </row>
    <row spans="1:4" r="5">
      <c s="4" r="A5" t="s">
        <v>125</v>
      </c>
      <c s="5" r="C5" t="n">
        <v>365241</v>
      </c>
      <c s="5" r="D5" t="n">
        <v>320378</v>
      </c>
    </row>
    <row spans="1:4" r="6">
      <c s="4" r="A6" t="s">
        <v>455</v>
      </c>
    </row>
    <row spans="1:4" r="7">
      <c s="3" r="A7" t="s">
        <v>452</v>
      </c>
    </row>
    <row spans="1:4" r="8">
      <c s="4" r="A8" t="s">
        <v>453</v>
      </c>
      <c s="4" r="B8" t="s">
        <v>300</v>
      </c>
      <c s="5" r="C8" t="n">
        <v>55147</v>
      </c>
      <c s="5" r="D8" t="n">
        <v>33633</v>
      </c>
    </row>
    <row spans="1:4" r="9">
      <c s="4" r="A9" t="s">
        <v>454</v>
      </c>
      <c s="4" r="B9" t="s">
        <v>300</v>
      </c>
      <c s="5" r="C9" t="n">
        <v>303795</v>
      </c>
      <c s="5" r="D9" t="n">
        <v>278438</v>
      </c>
    </row>
    <row spans="1:4" r="10">
      <c s="4" r="A10" t="s">
        <v>125</v>
      </c>
      <c s="4" r="B10" t="s">
        <v>300</v>
      </c>
      <c s="5" r="C10" t="n">
        <v>358942</v>
      </c>
      <c s="5" r="D10" t="n">
        <v>312071</v>
      </c>
    </row>
    <row spans="1:4" r="11">
      <c s="4" r="A11" t="s">
        <v>456</v>
      </c>
    </row>
    <row spans="1:4" r="12">
      <c s="3" r="A12" t="s">
        <v>452</v>
      </c>
    </row>
    <row spans="1:4" r="13">
      <c s="4" r="A13" t="s">
        <v>453</v>
      </c>
      <c s="7" r="C13" t="n">
        <v>6299</v>
      </c>
      <c s="7" r="D13" t="n">
        <v>8307</v>
      </c>
    </row>
    <row spans="1:4" r="14">
      <c s="4" r="A14" t="s">
        <v>454</v>
      </c>
      <c s="4" r="C14" t="s">
        <v>58</v>
      </c>
      <c s="4" r="D14" t="s">
        <v>58</v>
      </c>
    </row>
    <row spans="1:4" r="15">
      <c s="4" r="A15" t="s">
        <v>125</v>
      </c>
      <c s="7" r="C15" t="n">
        <v>6299</v>
      </c>
      <c s="7" r="D15" t="n">
        <v>8307</v>
      </c>
    </row>
    <row spans="1:4" r="16">
      <c r="A16" t="n"/>
    </row>
    <row spans="1:4" r="17">
      <c s="4" r="A17" t="s">
        <v>300</v>
      </c>
      <c s="4" r="B17" t="s">
        <v>457</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spans="1:4" r="1">
      <c s="1" r="A1" t="s">
        <v>458</v>
      </c>
      <c s="2" r="B1" t="s">
        <v>77</v>
      </c>
      <c s="2" r="D1" t="s">
        <v>1</v>
      </c>
    </row>
    <row spans="1:4" r="2">
      <c s="2" r="B2" t="s">
        <v>78</v>
      </c>
      <c s="2" r="C2" t="s">
        <v>459</v>
      </c>
      <c s="2" r="D2" t="s">
        <v>2</v>
      </c>
    </row>
    <row spans="1:4" r="3">
      <c s="3" r="A3" t="s">
        <v>202</v>
      </c>
    </row>
    <row spans="1:4" r="4">
      <c s="4" r="A4" t="s">
        <v>460</v>
      </c>
      <c s="7" r="C4" t="n">
        <v>3200</v>
      </c>
    </row>
    <row spans="1:4" r="5">
      <c s="4" r="A5" t="s">
        <v>461</v>
      </c>
      <c s="7" r="B5" t="n">
        <v>161</v>
      </c>
      <c s="7" r="D5"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30</v>
      </c>
    </row>
    <row spans="1:3" r="2">
      <c s="4" r="A2" t="s">
        <v>295</v>
      </c>
    </row>
    <row spans="1:3" r="3">
      <c s="3" r="A3" t="s">
        <v>463</v>
      </c>
    </row>
    <row spans="1:3" r="4">
      <c s="4" r="A4" t="s">
        <v>464</v>
      </c>
      <c s="7" r="B4" t="n">
        <v>243989</v>
      </c>
      <c s="7" r="C4" t="n">
        <v>186031</v>
      </c>
    </row>
    <row spans="1:3" r="5">
      <c s="4" r="A5" t="s">
        <v>296</v>
      </c>
    </row>
    <row spans="1:3" r="6">
      <c s="3" r="A6" t="s">
        <v>463</v>
      </c>
    </row>
    <row spans="1:3" r="7">
      <c s="4" r="A7" t="s">
        <v>464</v>
      </c>
      <c s="5" r="B7" t="n">
        <v>105076</v>
      </c>
      <c s="5" r="C7" t="n">
        <v>96097</v>
      </c>
    </row>
    <row spans="1:3" r="8">
      <c s="4" r="A8" t="s">
        <v>297</v>
      </c>
    </row>
    <row spans="1:3" r="9">
      <c s="3" r="A9" t="s">
        <v>463</v>
      </c>
    </row>
    <row spans="1:3" r="10">
      <c s="4" r="A10" t="s">
        <v>464</v>
      </c>
      <c s="5" r="B10" t="n">
        <v>84240</v>
      </c>
      <c s="5" r="C10" t="n">
        <v>48388</v>
      </c>
    </row>
    <row spans="1:3" r="11">
      <c s="4" r="A11" t="s">
        <v>298</v>
      </c>
    </row>
    <row spans="1:3" r="12">
      <c s="3" r="A12" t="s">
        <v>463</v>
      </c>
    </row>
    <row spans="1:3" r="13">
      <c s="4" r="A13" t="s">
        <v>464</v>
      </c>
      <c s="5" r="B13" t="n">
        <v>2071</v>
      </c>
      <c s="5" r="C13" t="n">
        <v>2287</v>
      </c>
    </row>
    <row spans="1:3" r="14">
      <c s="4" r="A14" t="s">
        <v>299</v>
      </c>
    </row>
    <row spans="1:3" r="15">
      <c s="3" r="A15" t="s">
        <v>463</v>
      </c>
    </row>
    <row spans="1:3" r="16">
      <c s="4" r="A16" t="s">
        <v>464</v>
      </c>
      <c s="5" r="B16" t="n">
        <v>8695</v>
      </c>
      <c s="5" r="C16" t="n">
        <v>8745</v>
      </c>
    </row>
    <row spans="1:3" r="17">
      <c s="4" r="A17" t="s">
        <v>465</v>
      </c>
    </row>
    <row spans="1:3" r="18">
      <c s="3" r="A18" t="s">
        <v>463</v>
      </c>
    </row>
    <row spans="1:3" r="19">
      <c s="4" r="A19" t="s">
        <v>464</v>
      </c>
      <c s="7" r="B19" t="n">
        <v>243989</v>
      </c>
      <c s="7" r="C19" t="n">
        <v>186031</v>
      </c>
    </row>
    <row spans="1:3" r="20">
      <c s="4" r="A20" t="s">
        <v>466</v>
      </c>
    </row>
    <row spans="1:3" r="21">
      <c s="3" r="A21" t="s">
        <v>463</v>
      </c>
    </row>
    <row spans="1:3" r="22">
      <c s="4" r="A22" t="s">
        <v>464</v>
      </c>
      <c s="4" r="B22" t="s">
        <v>58</v>
      </c>
      <c s="4" r="C22" t="s">
        <v>58</v>
      </c>
    </row>
    <row spans="1:3" r="23">
      <c s="4" r="A23" t="s">
        <v>467</v>
      </c>
    </row>
    <row spans="1:3" r="24">
      <c s="3" r="A24" t="s">
        <v>463</v>
      </c>
    </row>
    <row spans="1:3" r="25">
      <c s="4" r="A25" t="s">
        <v>464</v>
      </c>
      <c s="4" r="B25" t="s">
        <v>58</v>
      </c>
      <c s="4" r="C25" t="s">
        <v>58</v>
      </c>
    </row>
    <row spans="1:3" r="26">
      <c s="4" r="A26" t="s">
        <v>468</v>
      </c>
    </row>
    <row spans="1:3" r="27">
      <c s="3" r="A27" t="s">
        <v>463</v>
      </c>
    </row>
    <row spans="1:3" r="28">
      <c s="4" r="A28" t="s">
        <v>464</v>
      </c>
      <c s="4" r="B28" t="s">
        <v>58</v>
      </c>
      <c s="4" r="C28" t="s">
        <v>58</v>
      </c>
    </row>
    <row spans="1:3" r="29">
      <c s="4" r="A29" t="s">
        <v>469</v>
      </c>
    </row>
    <row spans="1:3" r="30">
      <c s="3" r="A30" t="s">
        <v>463</v>
      </c>
    </row>
    <row spans="1:3" r="31">
      <c s="4" r="A31" t="s">
        <v>464</v>
      </c>
      <c s="4" r="B31" t="s">
        <v>58</v>
      </c>
      <c s="4" r="C31" t="s">
        <v>58</v>
      </c>
    </row>
    <row spans="1:3" r="32">
      <c s="4" r="A32" t="s">
        <v>470</v>
      </c>
    </row>
    <row spans="1:3" r="33">
      <c s="3" r="A33" t="s">
        <v>463</v>
      </c>
    </row>
    <row spans="1:3" r="34">
      <c s="4" r="A34" t="s">
        <v>464</v>
      </c>
      <c s="4" r="B34" t="s">
        <v>58</v>
      </c>
      <c s="4" r="C34" t="s">
        <v>58</v>
      </c>
    </row>
    <row spans="1:3" r="35">
      <c s="4" r="A35" t="s">
        <v>471</v>
      </c>
    </row>
    <row spans="1:3" r="36">
      <c s="3" r="A36" t="s">
        <v>463</v>
      </c>
    </row>
    <row spans="1:3" r="37">
      <c s="4" r="A37" t="s">
        <v>464</v>
      </c>
      <c s="7" r="B37" t="n">
        <v>105076</v>
      </c>
      <c s="7" r="C37" t="n">
        <v>96097</v>
      </c>
    </row>
    <row spans="1:3" r="38">
      <c s="4" r="A38" t="s">
        <v>472</v>
      </c>
    </row>
    <row spans="1:3" r="39">
      <c s="3" r="A39" t="s">
        <v>463</v>
      </c>
    </row>
    <row spans="1:3" r="40">
      <c s="4" r="A40" t="s">
        <v>464</v>
      </c>
      <c s="5" r="B40" t="n">
        <v>84240</v>
      </c>
      <c s="5" r="C40" t="n">
        <v>48388</v>
      </c>
    </row>
    <row spans="1:3" r="41">
      <c s="4" r="A41" t="s">
        <v>473</v>
      </c>
    </row>
    <row spans="1:3" r="42">
      <c s="3" r="A42" t="s">
        <v>463</v>
      </c>
    </row>
    <row spans="1:3" r="43">
      <c s="4" r="A43" t="s">
        <v>464</v>
      </c>
      <c s="5" r="B43" t="n">
        <v>2071</v>
      </c>
      <c s="5" r="C43" t="n">
        <v>2287</v>
      </c>
    </row>
    <row spans="1:3" r="44">
      <c s="4" r="A44" t="s">
        <v>474</v>
      </c>
    </row>
    <row spans="1:3" r="45">
      <c s="3" r="A45" t="s">
        <v>463</v>
      </c>
    </row>
    <row spans="1:3" r="46">
      <c s="4" r="A46" t="s">
        <v>464</v>
      </c>
      <c s="7" r="B46" t="n">
        <v>8695</v>
      </c>
      <c s="7" r="C46" t="n">
        <v>8745</v>
      </c>
    </row>
    <row spans="1:3" r="47">
      <c s="4" r="A47" t="s">
        <v>475</v>
      </c>
    </row>
    <row spans="1:3" r="48">
      <c s="3" r="A48" t="s">
        <v>463</v>
      </c>
    </row>
    <row spans="1:3" r="49">
      <c s="4" r="A49" t="s">
        <v>464</v>
      </c>
      <c s="4" r="B49" t="s">
        <v>58</v>
      </c>
      <c s="4" r="C49" t="s">
        <v>58</v>
      </c>
    </row>
    <row spans="1:3" r="50">
      <c s="4" r="A50" t="s">
        <v>476</v>
      </c>
    </row>
    <row spans="1:3" r="51">
      <c s="3" r="A51" t="s">
        <v>463</v>
      </c>
    </row>
    <row spans="1:3" r="52">
      <c s="4" r="A52" t="s">
        <v>464</v>
      </c>
      <c s="4" r="B52" t="s">
        <v>58</v>
      </c>
      <c s="4" r="C52" t="s">
        <v>58</v>
      </c>
    </row>
    <row spans="1:3" r="53">
      <c s="4" r="A53" t="s">
        <v>477</v>
      </c>
    </row>
    <row spans="1:3" r="54">
      <c s="3" r="A54" t="s">
        <v>463</v>
      </c>
    </row>
    <row spans="1:3" r="55">
      <c s="4" r="A55" t="s">
        <v>464</v>
      </c>
      <c s="4" r="B55" t="s">
        <v>58</v>
      </c>
      <c s="4" r="C55" t="s">
        <v>58</v>
      </c>
    </row>
    <row spans="1:3" r="56">
      <c s="4" r="A56" t="s">
        <v>478</v>
      </c>
    </row>
    <row spans="1:3" r="57">
      <c s="3" r="A57" t="s">
        <v>463</v>
      </c>
    </row>
    <row spans="1:3" r="58">
      <c s="4" r="A58" t="s">
        <v>464</v>
      </c>
      <c s="4" r="B58" t="s">
        <v>58</v>
      </c>
      <c s="4" r="C58" t="s">
        <v>58</v>
      </c>
    </row>
    <row spans="1:3" r="59">
      <c s="4" r="A59" t="s">
        <v>479</v>
      </c>
    </row>
    <row spans="1:3" r="60">
      <c s="3" r="A60" t="s">
        <v>463</v>
      </c>
    </row>
    <row spans="1:3" r="61">
      <c s="4" r="A61" t="s">
        <v>464</v>
      </c>
      <c s="4" r="B61" t="s">
        <v>58</v>
      </c>
      <c s="4" r="C61" t="s">
        <v>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80</v>
      </c>
      <c s="2" r="B1" t="s">
        <v>2</v>
      </c>
      <c s="2" r="C1" t="s">
        <v>30</v>
      </c>
    </row>
    <row spans="1:3" r="2">
      <c s="3" r="A2" t="s">
        <v>463</v>
      </c>
    </row>
    <row spans="1:3" r="3">
      <c s="4" r="A3" t="s">
        <v>33</v>
      </c>
      <c s="7" r="B3" t="n">
        <v>167787</v>
      </c>
      <c s="7" r="C3" t="n">
        <v>329589</v>
      </c>
    </row>
    <row spans="1:3" r="4">
      <c s="4" r="A4" t="s">
        <v>481</v>
      </c>
      <c s="5" r="B4" t="n">
        <v>444071</v>
      </c>
      <c s="5" r="C4" t="n">
        <v>341548</v>
      </c>
    </row>
    <row spans="1:3" r="5">
      <c s="4" r="A5" t="s">
        <v>482</v>
      </c>
      <c s="5" r="B5" t="n">
        <v>194840</v>
      </c>
      <c s="5" r="C5" t="n">
        <v>163412</v>
      </c>
    </row>
    <row spans="1:3" r="6">
      <c s="4" r="A6" t="s">
        <v>483</v>
      </c>
    </row>
    <row spans="1:3" r="7">
      <c s="3" r="A7" t="s">
        <v>463</v>
      </c>
    </row>
    <row spans="1:3" r="8">
      <c s="4" r="A8" t="s">
        <v>484</v>
      </c>
      <c s="5" r="B8" t="n">
        <v>42917</v>
      </c>
      <c s="5" r="C8" t="n">
        <v>55467</v>
      </c>
    </row>
    <row spans="1:3" r="9">
      <c s="4" r="A9" t="s">
        <v>33</v>
      </c>
      <c s="5" r="B9" t="n">
        <v>167787</v>
      </c>
      <c s="5" r="C9" t="n">
        <v>329589</v>
      </c>
    </row>
    <row spans="1:3" r="10">
      <c s="4" r="A10" t="s">
        <v>481</v>
      </c>
      <c s="5" r="B10" t="n">
        <v>444071</v>
      </c>
      <c s="5" r="C10" t="n">
        <v>341548</v>
      </c>
    </row>
    <row spans="1:3" r="11">
      <c s="4" r="A11" t="s">
        <v>482</v>
      </c>
      <c s="5" r="B11" t="n">
        <v>193964</v>
      </c>
      <c s="5" r="C11" t="n">
        <v>163581</v>
      </c>
    </row>
    <row spans="1:3" r="12">
      <c s="4" r="A12" t="s">
        <v>485</v>
      </c>
      <c s="5" r="B12" t="n">
        <v>10960</v>
      </c>
      <c s="5" r="C12" t="n">
        <v>10688</v>
      </c>
    </row>
    <row spans="1:3" r="13">
      <c s="4" r="A13" t="s">
        <v>486</v>
      </c>
      <c s="5" r="B13" t="n">
        <v>1460446</v>
      </c>
      <c s="5" r="C13" t="n">
        <v>1413835</v>
      </c>
    </row>
    <row spans="1:3" r="14">
      <c s="3" r="A14" t="s">
        <v>487</v>
      </c>
    </row>
    <row spans="1:3" r="15">
      <c s="4" r="A15" t="s">
        <v>86</v>
      </c>
      <c s="5" r="B15" t="n">
        <v>2114983</v>
      </c>
      <c s="5" r="C15" t="n">
        <v>2146794</v>
      </c>
    </row>
    <row spans="1:3" r="16">
      <c s="4" r="A16" t="s">
        <v>51</v>
      </c>
      <c s="5" r="B16" t="n">
        <v>65355</v>
      </c>
      <c s="5" r="C16" t="n">
        <v>49425</v>
      </c>
    </row>
    <row spans="1:3" r="17">
      <c s="4" r="A17" t="s">
        <v>52</v>
      </c>
      <c s="5" r="B17" t="n">
        <v>62887</v>
      </c>
      <c s="5" r="C17" t="n">
        <v>62887</v>
      </c>
    </row>
    <row spans="1:3" r="18">
      <c s="4" r="A18" t="s">
        <v>488</v>
      </c>
      <c s="5" r="B18" t="n">
        <v>29042</v>
      </c>
      <c s="5" r="C18" t="n">
        <v>31097</v>
      </c>
    </row>
    <row spans="1:3" r="19">
      <c s="4" r="A19" t="s">
        <v>489</v>
      </c>
    </row>
    <row spans="1:3" r="20">
      <c s="3" r="A20" t="s">
        <v>463</v>
      </c>
    </row>
    <row spans="1:3" r="21">
      <c s="4" r="A21" t="s">
        <v>484</v>
      </c>
      <c s="5" r="B21" t="n">
        <v>42917</v>
      </c>
      <c s="5" r="C21" t="n">
        <v>55467</v>
      </c>
    </row>
    <row spans="1:3" r="22">
      <c s="4" r="A22" t="s">
        <v>33</v>
      </c>
      <c s="5" r="B22" t="n">
        <v>167787</v>
      </c>
      <c s="5" r="C22" t="n">
        <v>329589</v>
      </c>
    </row>
    <row spans="1:3" r="23">
      <c s="4" r="A23" t="s">
        <v>481</v>
      </c>
      <c s="5" r="B23" t="n">
        <v>243989</v>
      </c>
      <c s="5" r="C23" t="n">
        <v>186031</v>
      </c>
    </row>
    <row spans="1:3" r="24">
      <c s="4" r="A24" t="s">
        <v>482</v>
      </c>
      <c s="7" r="B24" t="n">
        <v>135427</v>
      </c>
      <c s="7" r="C24" t="n">
        <v>76317</v>
      </c>
    </row>
    <row spans="1:3" r="25">
      <c s="4" r="A25" t="s">
        <v>485</v>
      </c>
      <c s="4" r="B25" t="s">
        <v>58</v>
      </c>
      <c s="4" r="C25" t="s">
        <v>58</v>
      </c>
    </row>
    <row spans="1:3" r="26">
      <c s="4" r="A26" t="s">
        <v>486</v>
      </c>
      <c s="4" r="B26" t="s">
        <v>58</v>
      </c>
      <c s="4" r="C26" t="s">
        <v>58</v>
      </c>
    </row>
    <row spans="1:3" r="27">
      <c s="3" r="A27" t="s">
        <v>487</v>
      </c>
    </row>
    <row spans="1:3" r="28">
      <c s="4" r="A28" t="s">
        <v>86</v>
      </c>
      <c s="4" r="B28" t="s">
        <v>58</v>
      </c>
      <c s="4" r="C28" t="s">
        <v>58</v>
      </c>
    </row>
    <row spans="1:3" r="29">
      <c s="4" r="A29" t="s">
        <v>51</v>
      </c>
      <c s="4" r="B29" t="s">
        <v>58</v>
      </c>
      <c s="4" r="C29" t="s">
        <v>58</v>
      </c>
    </row>
    <row spans="1:3" r="30">
      <c s="4" r="A30" t="s">
        <v>52</v>
      </c>
      <c s="4" r="B30" t="s">
        <v>58</v>
      </c>
      <c s="4" r="C30" t="s">
        <v>58</v>
      </c>
    </row>
    <row spans="1:3" r="31">
      <c s="4" r="A31" t="s">
        <v>488</v>
      </c>
      <c s="4" r="B31" t="s">
        <v>58</v>
      </c>
      <c s="4" r="C31" t="s">
        <v>58</v>
      </c>
    </row>
    <row spans="1:3" r="32">
      <c s="4" r="A32" t="s">
        <v>490</v>
      </c>
    </row>
    <row spans="1:3" r="33">
      <c s="3" r="A33" t="s">
        <v>463</v>
      </c>
    </row>
    <row spans="1:3" r="34">
      <c s="4" r="A34" t="s">
        <v>484</v>
      </c>
      <c s="4" r="B34" t="s">
        <v>58</v>
      </c>
      <c s="4" r="C34" t="s">
        <v>58</v>
      </c>
    </row>
    <row spans="1:3" r="35">
      <c s="4" r="A35" t="s">
        <v>33</v>
      </c>
      <c s="4" r="B35" t="s">
        <v>58</v>
      </c>
      <c s="4" r="C35" t="s">
        <v>58</v>
      </c>
    </row>
    <row spans="1:3" r="36">
      <c s="4" r="A36" t="s">
        <v>481</v>
      </c>
      <c s="7" r="B36" t="n">
        <v>200082</v>
      </c>
      <c s="7" r="C36" t="n">
        <v>155517</v>
      </c>
    </row>
    <row spans="1:3" r="37">
      <c s="4" r="A37" t="s">
        <v>482</v>
      </c>
      <c s="5" r="B37" t="n">
        <v>59413</v>
      </c>
      <c s="5" r="C37" t="n">
        <v>87095</v>
      </c>
    </row>
    <row spans="1:3" r="38">
      <c s="4" r="A38" t="s">
        <v>485</v>
      </c>
      <c s="7" r="B38" t="n">
        <v>10960</v>
      </c>
      <c s="7" r="C38" t="n">
        <v>10688</v>
      </c>
    </row>
    <row spans="1:3" r="39">
      <c s="4" r="A39" t="s">
        <v>486</v>
      </c>
      <c s="4" r="B39" t="s">
        <v>58</v>
      </c>
      <c s="4" r="C39" t="s">
        <v>58</v>
      </c>
    </row>
    <row spans="1:3" r="40">
      <c s="3" r="A40" t="s">
        <v>487</v>
      </c>
    </row>
    <row spans="1:3" r="41">
      <c s="4" r="A41" t="s">
        <v>86</v>
      </c>
      <c s="7" r="B41" t="n">
        <v>2065792</v>
      </c>
      <c s="7" r="C41" t="n">
        <v>2146510</v>
      </c>
    </row>
    <row spans="1:3" r="42">
      <c s="4" r="A42" t="s">
        <v>51</v>
      </c>
      <c s="5" r="B42" t="n">
        <v>65601</v>
      </c>
      <c s="5" r="C42" t="n">
        <v>48760</v>
      </c>
    </row>
    <row spans="1:3" r="43">
      <c s="4" r="A43" t="s">
        <v>52</v>
      </c>
      <c s="5" r="B43" t="n">
        <v>45850</v>
      </c>
      <c s="5" r="C43" t="n">
        <v>62887</v>
      </c>
    </row>
    <row spans="1:3" r="44">
      <c s="4" r="A44" t="s">
        <v>488</v>
      </c>
      <c s="7" r="B44" t="n">
        <v>29794</v>
      </c>
      <c s="7" r="C44" t="n">
        <v>32313</v>
      </c>
    </row>
    <row spans="1:3" r="45">
      <c s="4" r="A45" t="s">
        <v>491</v>
      </c>
    </row>
    <row spans="1:3" r="46">
      <c s="3" r="A46" t="s">
        <v>463</v>
      </c>
    </row>
    <row spans="1:3" r="47">
      <c s="4" r="A47" t="s">
        <v>484</v>
      </c>
      <c s="4" r="B47" t="s">
        <v>58</v>
      </c>
      <c s="4" r="C47" t="s">
        <v>58</v>
      </c>
    </row>
    <row spans="1:3" r="48">
      <c s="4" r="A48" t="s">
        <v>33</v>
      </c>
      <c s="4" r="B48" t="s">
        <v>58</v>
      </c>
      <c s="4" r="C48" t="s">
        <v>58</v>
      </c>
    </row>
    <row spans="1:3" r="49">
      <c s="4" r="A49" t="s">
        <v>481</v>
      </c>
      <c s="4" r="B49" t="s">
        <v>58</v>
      </c>
      <c s="4" r="C49" t="s">
        <v>58</v>
      </c>
    </row>
    <row spans="1:3" r="50">
      <c s="4" r="A50" t="s">
        <v>482</v>
      </c>
      <c s="4" r="B50" t="s">
        <v>58</v>
      </c>
      <c s="4" r="C50" t="s">
        <v>58</v>
      </c>
    </row>
    <row spans="1:3" r="51">
      <c s="4" r="A51" t="s">
        <v>485</v>
      </c>
      <c s="4" r="B51" t="s">
        <v>58</v>
      </c>
    </row>
    <row spans="1:3" r="52">
      <c s="4" r="A52" t="s">
        <v>486</v>
      </c>
      <c s="7" r="B52" t="n">
        <v>1473849</v>
      </c>
      <c s="7" r="C52" t="n">
        <v>1369314</v>
      </c>
    </row>
    <row spans="1:3" r="53">
      <c s="3" r="A53" t="s">
        <v>487</v>
      </c>
    </row>
    <row spans="1:3" r="54">
      <c s="4" r="A54" t="s">
        <v>86</v>
      </c>
      <c s="4" r="B54" t="s">
        <v>58</v>
      </c>
      <c s="4" r="C54" t="s">
        <v>58</v>
      </c>
    </row>
    <row spans="1:3" r="55">
      <c s="4" r="A55" t="s">
        <v>51</v>
      </c>
      <c s="4" r="B55" t="s">
        <v>58</v>
      </c>
      <c s="4" r="C55" t="s">
        <v>58</v>
      </c>
    </row>
    <row spans="1:3" r="56">
      <c s="4" r="A56" t="s">
        <v>52</v>
      </c>
      <c s="4" r="B56" t="s">
        <v>58</v>
      </c>
      <c s="4" r="C56" t="s">
        <v>58</v>
      </c>
    </row>
    <row spans="1:3" r="57">
      <c s="4" r="A57" t="s">
        <v>488</v>
      </c>
      <c s="4" r="B57" t="s">
        <v>58</v>
      </c>
      <c s="4" r="C57" t="s">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77</v>
      </c>
      <c s="2" r="D1" t="s">
        <v>1</v>
      </c>
    </row>
    <row spans="1:5" r="2">
      <c s="2" r="B2" t="s">
        <v>2</v>
      </c>
      <c s="2" r="C2" t="s">
        <v>78</v>
      </c>
      <c s="2" r="D2" t="s">
        <v>2</v>
      </c>
      <c s="2" r="E2" t="s">
        <v>78</v>
      </c>
    </row>
    <row spans="1:5" r="3">
      <c s="3" r="A3" t="s">
        <v>112</v>
      </c>
    </row>
    <row spans="1:5" r="4">
      <c s="4" r="A4" t="s">
        <v>106</v>
      </c>
      <c s="7" r="B4" t="n">
        <v>1683</v>
      </c>
      <c s="7" r="C4" t="n">
        <v>2115</v>
      </c>
      <c s="7" r="D4" t="n">
        <v>6514</v>
      </c>
      <c s="7" r="E4" t="n">
        <v>7339</v>
      </c>
    </row>
    <row spans="1:5" r="5">
      <c s="3" r="A5" t="s">
        <v>113</v>
      </c>
    </row>
    <row spans="1:5" r="6">
      <c s="4" r="A6" t="s">
        <v>114</v>
      </c>
      <c s="5" r="B6" t="n">
        <v>533</v>
      </c>
      <c s="5" r="C6" t="n">
        <v>-173</v>
      </c>
      <c s="5" r="D6" t="n">
        <v>1562</v>
      </c>
      <c s="5" r="E6" t="n">
        <v>78</v>
      </c>
    </row>
    <row spans="1:5" r="7">
      <c s="4" r="A7" t="s">
        <v>115</v>
      </c>
      <c s="5" r="B7" t="n">
        <v>21</v>
      </c>
      <c s="5" r="C7" t="n">
        <v>17</v>
      </c>
      <c s="5" r="D7" t="n">
        <v>56</v>
      </c>
      <c s="5" r="E7" t="n">
        <v>53</v>
      </c>
    </row>
    <row spans="1:5" r="8">
      <c s="4" r="A8" t="s">
        <v>116</v>
      </c>
      <c s="5" r="B8" t="n">
        <v>554</v>
      </c>
      <c s="5" r="C8" t="n">
        <v>-156</v>
      </c>
      <c s="5" r="D8" t="n">
        <v>1618</v>
      </c>
      <c s="5" r="E8" t="n">
        <v>131</v>
      </c>
    </row>
    <row spans="1:5" r="9">
      <c s="4" r="A9" t="s">
        <v>117</v>
      </c>
      <c s="5" r="B9" t="n">
        <v>214</v>
      </c>
      <c s="5" r="C9" t="n">
        <v>-54</v>
      </c>
      <c s="5" r="D9" t="n">
        <v>624</v>
      </c>
      <c s="5" r="E9" t="n">
        <v>56</v>
      </c>
    </row>
    <row spans="1:5" r="10">
      <c s="4" r="A10" t="s">
        <v>118</v>
      </c>
      <c s="5" r="B10" t="n">
        <v>340</v>
      </c>
      <c s="5" r="C10" t="n">
        <v>-102</v>
      </c>
      <c s="5" r="D10" t="n">
        <v>994</v>
      </c>
      <c s="5" r="E10" t="n">
        <v>75</v>
      </c>
    </row>
    <row spans="1:5" r="11">
      <c s="4" r="A11" t="s">
        <v>119</v>
      </c>
      <c s="7" r="B11" t="n">
        <v>2023</v>
      </c>
      <c s="7" r="C11" t="n">
        <v>2013</v>
      </c>
      <c s="7" r="D11" t="n">
        <v>7508</v>
      </c>
      <c s="7" r="E11" t="n">
        <v>7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77</v>
      </c>
      <c s="2" r="D1" t="s">
        <v>1</v>
      </c>
    </row>
    <row spans="1:5" r="2">
      <c s="2" r="B2" t="s">
        <v>2</v>
      </c>
      <c s="2" r="C2" t="s">
        <v>78</v>
      </c>
      <c s="2" r="D2" t="s">
        <v>2</v>
      </c>
      <c s="2" r="E2" t="s">
        <v>78</v>
      </c>
    </row>
    <row spans="1:5" r="3">
      <c s="3" r="A3" t="s">
        <v>493</v>
      </c>
    </row>
    <row spans="1:5" r="4">
      <c s="4" r="A4" t="s">
        <v>494</v>
      </c>
      <c s="7" r="B4" t="n">
        <v>533</v>
      </c>
      <c s="7" r="C4" t="n">
        <v>-173</v>
      </c>
      <c s="7" r="D4" t="n">
        <v>1562</v>
      </c>
      <c s="7" r="E4" t="n">
        <v>78</v>
      </c>
    </row>
    <row spans="1:5" r="5">
      <c s="4" r="A5" t="s">
        <v>495</v>
      </c>
      <c s="5" r="B5" t="n">
        <v>21</v>
      </c>
      <c s="5" r="C5" t="n">
        <v>17</v>
      </c>
      <c s="5" r="D5" t="n">
        <v>56</v>
      </c>
      <c s="5" r="E5" t="n">
        <v>53</v>
      </c>
    </row>
    <row spans="1:5" r="6">
      <c s="4" r="A6" t="s">
        <v>116</v>
      </c>
      <c s="5" r="B6" t="n">
        <v>554</v>
      </c>
      <c s="5" r="C6" t="n">
        <v>-156</v>
      </c>
      <c s="5" r="D6" t="n">
        <v>1618</v>
      </c>
      <c s="5" r="E6" t="n">
        <v>131</v>
      </c>
    </row>
    <row spans="1:5" r="7">
      <c s="3" r="A7" t="s">
        <v>496</v>
      </c>
    </row>
    <row spans="1:5" r="8">
      <c s="4" r="A8" t="s">
        <v>497</v>
      </c>
      <c s="5" r="B8" t="n">
        <v>-206</v>
      </c>
      <c s="5" r="C8" t="n">
        <v>61</v>
      </c>
      <c s="5" r="D8" t="n">
        <v>-602</v>
      </c>
      <c s="5" r="E8" t="n">
        <v>-36</v>
      </c>
    </row>
    <row spans="1:5" r="9">
      <c s="4" r="A9" t="s">
        <v>498</v>
      </c>
      <c s="5" r="B9" t="n">
        <v>-8</v>
      </c>
      <c s="5" r="C9" t="n">
        <v>-7</v>
      </c>
      <c s="5" r="D9" t="n">
        <v>-22</v>
      </c>
      <c s="5" r="E9" t="n">
        <v>-20</v>
      </c>
    </row>
    <row spans="1:5" r="10">
      <c s="4" r="A10" t="s">
        <v>499</v>
      </c>
      <c s="5" r="B10" t="n">
        <v>-214</v>
      </c>
      <c s="5" r="C10" t="n">
        <v>54</v>
      </c>
      <c s="5" r="D10" t="n">
        <v>-624</v>
      </c>
      <c s="5" r="E10" t="n">
        <v>-56</v>
      </c>
    </row>
    <row spans="1:5" r="11">
      <c s="3" r="A11" t="s">
        <v>500</v>
      </c>
    </row>
    <row spans="1:5" r="12">
      <c s="4" r="A12" t="s">
        <v>501</v>
      </c>
      <c s="5" r="B12" t="n">
        <v>327</v>
      </c>
      <c s="5" r="C12" t="n">
        <v>-112</v>
      </c>
      <c s="5" r="D12" t="n">
        <v>960</v>
      </c>
      <c s="5" r="E12" t="n">
        <v>42</v>
      </c>
    </row>
    <row spans="1:5" r="13">
      <c s="4" r="A13" t="s">
        <v>502</v>
      </c>
      <c s="5" r="B13" t="n">
        <v>13</v>
      </c>
      <c s="5" r="C13" t="n">
        <v>10</v>
      </c>
      <c s="5" r="D13" t="n">
        <v>34</v>
      </c>
      <c s="5" r="E13" t="n">
        <v>33</v>
      </c>
    </row>
    <row spans="1:5" r="14">
      <c s="4" r="A14" t="s">
        <v>503</v>
      </c>
      <c s="7" r="B14" t="n">
        <v>340</v>
      </c>
      <c s="7" r="C14" t="n">
        <v>-102</v>
      </c>
      <c s="7" r="D14" t="n">
        <v>994</v>
      </c>
      <c s="7" r="E14" t="n">
        <v>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04</v>
      </c>
      <c s="2" r="B1" t="s">
        <v>1</v>
      </c>
    </row>
    <row spans="1:3" r="2">
      <c s="2" r="B2" t="s">
        <v>2</v>
      </c>
      <c s="2" r="C2" t="s">
        <v>78</v>
      </c>
    </row>
    <row spans="1:3" r="3">
      <c s="3" r="A3" t="s">
        <v>505</v>
      </c>
    </row>
    <row spans="1:3" r="4">
      <c s="4" r="A4" t="s">
        <v>506</v>
      </c>
      <c s="7" r="B4" t="n">
        <v>-21509</v>
      </c>
    </row>
    <row spans="1:3" r="5">
      <c s="4" r="A5" t="s">
        <v>507</v>
      </c>
      <c s="5" r="B5" t="n">
        <v>994</v>
      </c>
      <c s="7" r="C5" t="n">
        <v>75</v>
      </c>
    </row>
    <row spans="1:3" r="6">
      <c s="4" r="A6" t="s">
        <v>508</v>
      </c>
      <c s="5" r="B6" t="n">
        <v>-20515</v>
      </c>
    </row>
    <row spans="1:3" r="7">
      <c s="4" r="A7" t="s">
        <v>509</v>
      </c>
    </row>
    <row spans="1:3" r="8">
      <c s="3" r="A8" t="s">
        <v>505</v>
      </c>
    </row>
    <row spans="1:3" r="9">
      <c s="4" r="A9" t="s">
        <v>506</v>
      </c>
      <c s="5" r="B9" t="n">
        <v>59</v>
      </c>
      <c s="5" r="C9" t="n">
        <v>-132</v>
      </c>
    </row>
    <row spans="1:3" r="10">
      <c s="4" r="A10" t="s">
        <v>507</v>
      </c>
      <c s="5" r="B10" t="n">
        <v>994</v>
      </c>
      <c s="5" r="C10" t="n">
        <v>75</v>
      </c>
    </row>
    <row spans="1:3" r="11">
      <c s="4" r="A11" t="s">
        <v>508</v>
      </c>
      <c s="5" r="B11" t="n">
        <v>1053</v>
      </c>
      <c s="5" r="C11" t="n">
        <v>-57</v>
      </c>
    </row>
    <row spans="1:3" r="12">
      <c s="4" r="A12" t="s">
        <v>510</v>
      </c>
    </row>
    <row spans="1:3" r="13">
      <c s="3" r="A13" t="s">
        <v>505</v>
      </c>
    </row>
    <row spans="1:3" r="14">
      <c s="4" r="A14" t="s">
        <v>506</v>
      </c>
      <c s="7" r="B14" t="n">
        <v>-21568</v>
      </c>
      <c s="7" r="C14" t="n">
        <v>-8408</v>
      </c>
    </row>
    <row spans="1:3" r="15">
      <c s="4" r="A15" t="s">
        <v>507</v>
      </c>
      <c s="4" r="B15" t="s">
        <v>58</v>
      </c>
      <c s="4" r="C15" t="s">
        <v>58</v>
      </c>
    </row>
    <row spans="1:3" r="16">
      <c s="4" r="A16" t="s">
        <v>508</v>
      </c>
      <c s="7" r="B16" t="n">
        <v>-21568</v>
      </c>
      <c s="7" r="C16" t="n">
        <v>-8408</v>
      </c>
    </row>
    <row spans="1:3" r="17">
      <c s="4" r="A17" t="s">
        <v>124</v>
      </c>
    </row>
    <row spans="1:3" r="18">
      <c s="3" r="A18" t="s">
        <v>505</v>
      </c>
    </row>
    <row spans="1:3" r="19">
      <c s="4" r="A19" t="s">
        <v>506</v>
      </c>
      <c s="5" r="B19" t="n">
        <v>-21509</v>
      </c>
      <c s="5" r="C19" t="n">
        <v>-8540</v>
      </c>
    </row>
    <row spans="1:3" r="20">
      <c s="4" r="A20" t="s">
        <v>507</v>
      </c>
      <c s="5" r="B20" t="n">
        <v>994</v>
      </c>
      <c s="5" r="C20" t="n">
        <v>75</v>
      </c>
    </row>
    <row spans="1:3" r="21">
      <c s="4" r="A21" t="s">
        <v>508</v>
      </c>
      <c s="7" r="B21" t="n">
        <v>-20515</v>
      </c>
      <c s="7" r="C21" t="n">
        <v>-8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0"/>
    <col customWidth="1" max="6" min="6" width="11"/>
  </cols>
  <sheetData>
    <row spans="1:6" r="1">
      <c s="1" r="A1" t="s">
        <v>120</v>
      </c>
      <c s="2" r="B1" t="s">
        <v>121</v>
      </c>
      <c s="2" r="C1" t="s">
        <v>122</v>
      </c>
      <c s="2" r="D1" t="s">
        <v>123</v>
      </c>
      <c s="2" r="E1" t="s">
        <v>124</v>
      </c>
      <c s="2" r="F1" t="s">
        <v>125</v>
      </c>
    </row>
    <row spans="1:6" r="2">
      <c s="4" r="A2" t="s">
        <v>126</v>
      </c>
      <c s="7" r="B2" t="n">
        <v>174</v>
      </c>
      <c s="7" r="C2" t="n">
        <v>41152</v>
      </c>
      <c s="7" r="D2" t="n">
        <v>243614</v>
      </c>
      <c s="7" r="E2" t="n">
        <v>-8540</v>
      </c>
      <c s="7" r="F2" t="n">
        <v>276400</v>
      </c>
    </row>
    <row spans="1:6" r="3">
      <c s="4" r="A3" t="s">
        <v>127</v>
      </c>
      <c s="5" r="B3" t="n">
        <v>17360960</v>
      </c>
    </row>
    <row spans="1:6" r="4">
      <c s="3" r="A4" t="s">
        <v>128</v>
      </c>
    </row>
    <row spans="1:6" r="5">
      <c s="4" r="A5" t="s">
        <v>129</v>
      </c>
      <c s="4" r="B5" t="s">
        <v>58</v>
      </c>
      <c s="4" r="C5" t="s">
        <v>58</v>
      </c>
      <c s="7" r="D5" t="n">
        <v>7339</v>
      </c>
      <c s="4" r="E5" t="s">
        <v>58</v>
      </c>
      <c s="5" r="F5" t="n">
        <v>7339</v>
      </c>
    </row>
    <row spans="1:6" r="6">
      <c s="4" r="A6" t="s">
        <v>130</v>
      </c>
      <c s="4" r="B6" t="s">
        <v>58</v>
      </c>
      <c s="4" r="C6" t="s">
        <v>58</v>
      </c>
      <c s="4" r="D6" t="s">
        <v>58</v>
      </c>
      <c s="7" r="E6" t="n">
        <v>75</v>
      </c>
      <c s="5" r="F6" t="n">
        <v>75</v>
      </c>
    </row>
    <row spans="1:6" r="7">
      <c s="4" r="A7" t="s">
        <v>131</v>
      </c>
      <c s="4" r="B7" t="s">
        <v>58</v>
      </c>
      <c s="4" r="C7" t="s">
        <v>58</v>
      </c>
      <c s="7" r="D7" t="n">
        <v>-1046</v>
      </c>
      <c s="4" r="E7" t="s">
        <v>58</v>
      </c>
      <c s="5" r="F7" t="n">
        <v>-1046</v>
      </c>
    </row>
    <row spans="1:6" r="8">
      <c s="4" r="A8" t="s">
        <v>132</v>
      </c>
      <c s="4" r="B8" t="s">
        <v>58</v>
      </c>
      <c s="7" r="C8" t="n">
        <v>-269</v>
      </c>
      <c s="4" r="D8" t="s">
        <v>58</v>
      </c>
      <c s="4" r="E8" t="s">
        <v>58</v>
      </c>
      <c s="5" r="F8" t="n">
        <v>-269</v>
      </c>
    </row>
    <row spans="1:6" r="9">
      <c s="4" r="A9" t="s">
        <v>133</v>
      </c>
      <c s="5" r="B9" t="n">
        <v>-19600</v>
      </c>
    </row>
    <row spans="1:6" r="10">
      <c s="4" r="A10" t="s">
        <v>134</v>
      </c>
      <c s="4" r="B10" t="s">
        <v>58</v>
      </c>
      <c s="5" r="C10" t="n">
        <v>635</v>
      </c>
      <c s="4" r="D10" t="s">
        <v>58</v>
      </c>
      <c s="4" r="E10" t="s">
        <v>58</v>
      </c>
      <c s="5" r="F10" t="n">
        <v>635</v>
      </c>
    </row>
    <row spans="1:6" r="11">
      <c s="4" r="A11" t="s">
        <v>135</v>
      </c>
      <c s="4" r="B11" t="s">
        <v>58</v>
      </c>
      <c s="5" r="C11" t="n">
        <v>119</v>
      </c>
      <c s="4" r="D11" t="s">
        <v>58</v>
      </c>
      <c s="4" r="E11" t="s">
        <v>58</v>
      </c>
      <c s="5" r="F11" t="n">
        <v>119</v>
      </c>
    </row>
    <row spans="1:6" r="12">
      <c s="4" r="A12" t="s">
        <v>136</v>
      </c>
      <c s="5" r="B12" t="n">
        <v>91524</v>
      </c>
    </row>
    <row spans="1:6" r="13">
      <c s="4" r="A13" t="s">
        <v>137</v>
      </c>
      <c s="7" r="B13" t="n">
        <v>174</v>
      </c>
      <c s="5" r="C13" t="n">
        <v>41637</v>
      </c>
      <c s="7" r="D13" t="n">
        <v>249907</v>
      </c>
      <c s="7" r="E13" t="n">
        <v>-8465</v>
      </c>
      <c s="5" r="F13" t="n">
        <v>283253</v>
      </c>
    </row>
    <row spans="1:6" r="14">
      <c s="4" r="A14" t="s">
        <v>138</v>
      </c>
      <c s="5" r="B14" t="n">
        <v>17432884</v>
      </c>
    </row>
    <row spans="1:6" r="15">
      <c s="4" r="A15" t="s">
        <v>139</v>
      </c>
      <c s="7" r="B15" t="n">
        <v>174</v>
      </c>
      <c s="7" r="C15" t="n">
        <v>42569</v>
      </c>
      <c s="5" r="D15" t="n">
        <v>251306</v>
      </c>
      <c s="7" r="E15" t="n">
        <v>-21509</v>
      </c>
      <c s="7" r="F15" t="n">
        <v>272540</v>
      </c>
    </row>
    <row spans="1:6" r="16">
      <c s="4" r="A16" t="s">
        <v>140</v>
      </c>
      <c s="5" r="B16" t="n">
        <v>17447223</v>
      </c>
      <c s="5" r="F16" t="n">
        <v>17447223</v>
      </c>
    </row>
    <row spans="1:6" r="17">
      <c s="3" r="A17" t="s">
        <v>128</v>
      </c>
    </row>
    <row spans="1:6" r="18">
      <c s="4" r="A18" t="s">
        <v>129</v>
      </c>
      <c s="4" r="B18" t="s">
        <v>58</v>
      </c>
      <c s="4" r="C18" t="s">
        <v>58</v>
      </c>
      <c s="7" r="D18" t="n">
        <v>6514</v>
      </c>
      <c s="4" r="E18" t="s">
        <v>58</v>
      </c>
      <c s="7" r="F18" t="n">
        <v>6514</v>
      </c>
    </row>
    <row spans="1:6" r="19">
      <c s="4" r="A19" t="s">
        <v>130</v>
      </c>
      <c s="4" r="B19" t="s">
        <v>58</v>
      </c>
      <c s="4" r="C19" t="s">
        <v>58</v>
      </c>
      <c s="4" r="D19" t="s">
        <v>58</v>
      </c>
      <c s="7" r="E19" t="n">
        <v>994</v>
      </c>
      <c s="5" r="F19" t="n">
        <v>994</v>
      </c>
    </row>
    <row spans="1:6" r="20">
      <c s="4" r="A20" t="s">
        <v>131</v>
      </c>
      <c s="4" r="B20" t="s">
        <v>58</v>
      </c>
      <c s="4" r="C20" t="s">
        <v>58</v>
      </c>
      <c s="7" r="D20" t="n">
        <v>-1555</v>
      </c>
      <c s="4" r="E20" t="s">
        <v>58</v>
      </c>
      <c s="5" r="F20" t="n">
        <v>-1555</v>
      </c>
    </row>
    <row spans="1:6" r="21">
      <c s="4" r="A21" t="s">
        <v>132</v>
      </c>
      <c s="7" r="B21" t="n">
        <v>-4</v>
      </c>
      <c s="7" r="C21" t="n">
        <v>-5978</v>
      </c>
      <c s="4" r="D21" t="s">
        <v>58</v>
      </c>
      <c s="4" r="E21" t="s">
        <v>58</v>
      </c>
      <c s="5" r="F21" t="n">
        <v>-5982</v>
      </c>
    </row>
    <row spans="1:6" r="22">
      <c s="4" r="A22" t="s">
        <v>133</v>
      </c>
      <c s="5" r="B22" t="n">
        <v>-405228</v>
      </c>
    </row>
    <row spans="1:6" r="23">
      <c s="4" r="A23" t="s">
        <v>134</v>
      </c>
      <c s="4" r="B23" t="s">
        <v>58</v>
      </c>
      <c s="5" r="C23" t="n">
        <v>783</v>
      </c>
      <c s="4" r="D23" t="s">
        <v>58</v>
      </c>
      <c s="4" r="E23" t="s">
        <v>58</v>
      </c>
      <c s="5" r="F23" t="n">
        <v>783</v>
      </c>
    </row>
    <row spans="1:6" r="24">
      <c s="4" r="A24" t="s">
        <v>135</v>
      </c>
      <c s="7" r="B24" t="n">
        <v>1</v>
      </c>
      <c s="5" r="C24" t="n">
        <v>364</v>
      </c>
      <c s="4" r="D24" t="s">
        <v>58</v>
      </c>
      <c s="4" r="E24" t="s">
        <v>58</v>
      </c>
      <c s="5" r="F24" t="n">
        <v>365</v>
      </c>
    </row>
    <row spans="1:6" r="25">
      <c s="4" r="A25" t="s">
        <v>136</v>
      </c>
      <c s="5" r="B25" t="n">
        <v>102406</v>
      </c>
    </row>
    <row spans="1:6" r="26">
      <c s="4" r="A26" t="s">
        <v>141</v>
      </c>
      <c s="7" r="B26" t="n">
        <v>171</v>
      </c>
      <c s="7" r="C26" t="n">
        <v>37738</v>
      </c>
      <c s="7" r="D26" t="n">
        <v>256265</v>
      </c>
      <c s="7" r="E26" t="n">
        <v>-20515</v>
      </c>
      <c s="7" r="F26" t="n">
        <v>273659</v>
      </c>
    </row>
    <row spans="1:6" r="27">
      <c s="4" r="A27" t="s">
        <v>142</v>
      </c>
      <c s="5" r="B27" t="n">
        <v>17144401</v>
      </c>
      <c s="5" r="F27" t="n">
        <v>17144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8</v>
      </c>
    </row>
    <row spans="1:3" r="3">
      <c s="3" r="A3" t="s">
        <v>144</v>
      </c>
    </row>
    <row spans="1:3" r="4">
      <c s="4" r="A4" t="s">
        <v>145</v>
      </c>
      <c s="10" r="B4" t="n">
        <v>0.09</v>
      </c>
      <c s="10" r="C4"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46</v>
      </c>
      <c s="2" r="B1" t="s">
        <v>1</v>
      </c>
    </row>
    <row spans="1:3" r="2">
      <c s="2" r="B2" t="s">
        <v>2</v>
      </c>
      <c s="2" r="C2" t="s">
        <v>78</v>
      </c>
    </row>
    <row spans="1:3" r="3">
      <c s="3" r="A3" t="s">
        <v>147</v>
      </c>
    </row>
    <row spans="1:3" r="4">
      <c s="4" r="A4" t="s">
        <v>129</v>
      </c>
      <c s="7" r="B4" t="n">
        <v>6514</v>
      </c>
      <c s="7" r="C4" t="n">
        <v>7339</v>
      </c>
    </row>
    <row spans="1:3" r="5">
      <c s="3" r="A5" t="s">
        <v>148</v>
      </c>
    </row>
    <row spans="1:3" r="6">
      <c s="4" r="A6" t="s">
        <v>89</v>
      </c>
      <c s="5" r="B6" t="n">
        <v>1081</v>
      </c>
      <c s="5" r="C6" t="n">
        <v>1282</v>
      </c>
    </row>
    <row spans="1:3" r="7">
      <c s="4" r="A7" t="s">
        <v>149</v>
      </c>
      <c s="5" r="B7" t="n">
        <v>4908</v>
      </c>
      <c s="5" r="C7" t="n">
        <v>4869</v>
      </c>
    </row>
    <row spans="1:3" r="8">
      <c s="4" r="A8" t="s">
        <v>150</v>
      </c>
      <c s="7" r="B8" t="n">
        <v>3677</v>
      </c>
      <c s="5" r="C8" t="n">
        <v>3619</v>
      </c>
    </row>
    <row spans="1:3" r="9">
      <c s="4" r="A9" t="s">
        <v>151</v>
      </c>
      <c s="4" r="B9" t="s">
        <v>58</v>
      </c>
      <c s="7" r="C9" t="n">
        <v>32</v>
      </c>
    </row>
    <row spans="1:3" r="10">
      <c s="4" r="A10" t="s">
        <v>152</v>
      </c>
      <c s="7" r="B10" t="n">
        <v>90</v>
      </c>
      <c s="4" r="C10" t="s">
        <v>58</v>
      </c>
    </row>
    <row spans="1:3" r="11">
      <c s="4" r="A11" t="s">
        <v>153</v>
      </c>
      <c s="5" r="B11" t="n">
        <v>-272</v>
      </c>
      <c s="7" r="C11" t="n">
        <v>2365</v>
      </c>
    </row>
    <row spans="1:3" r="12">
      <c s="4" r="A12" t="s">
        <v>154</v>
      </c>
      <c s="5" r="B12" t="n">
        <v>783</v>
      </c>
      <c s="5" r="C12" t="n">
        <v>635</v>
      </c>
    </row>
    <row spans="1:3" r="13">
      <c s="4" r="A13" t="s">
        <v>155</v>
      </c>
      <c s="5" r="B13" t="n">
        <v>2882</v>
      </c>
      <c s="5" r="C13" t="n">
        <v>1280</v>
      </c>
    </row>
    <row spans="1:3" r="14">
      <c s="4" r="A14" t="s">
        <v>156</v>
      </c>
      <c s="5" r="B14" t="n">
        <v>2138</v>
      </c>
      <c s="5" r="C14" t="n">
        <v>3423</v>
      </c>
    </row>
    <row spans="1:3" r="15">
      <c s="4" r="A15" t="s">
        <v>157</v>
      </c>
      <c s="5" r="B15" t="n">
        <v>20</v>
      </c>
      <c s="5" r="C15" t="n">
        <v>12</v>
      </c>
    </row>
    <row spans="1:3" r="16">
      <c s="4" r="A16" t="s">
        <v>158</v>
      </c>
      <c s="5" r="B16" t="n">
        <v>1347</v>
      </c>
      <c s="5" r="C16" t="n">
        <v>1144</v>
      </c>
    </row>
    <row spans="1:3" r="17">
      <c s="4" r="A17" t="s">
        <v>159</v>
      </c>
      <c s="5" r="B17" t="n">
        <v>4792</v>
      </c>
      <c s="5" r="C17" t="n">
        <v>-2248</v>
      </c>
    </row>
    <row spans="1:3" r="18">
      <c s="4" r="A18" t="s">
        <v>160</v>
      </c>
      <c s="5" r="B18" t="n">
        <v>27960</v>
      </c>
      <c s="5" r="C18" t="n">
        <v>23752</v>
      </c>
    </row>
    <row spans="1:3" r="19">
      <c s="3" r="A19" t="s">
        <v>161</v>
      </c>
    </row>
    <row spans="1:3" r="20">
      <c s="4" r="A20" t="s">
        <v>162</v>
      </c>
      <c s="5" r="B20" t="n">
        <v>-65190</v>
      </c>
      <c s="5" r="C20" t="n">
        <v>-56249</v>
      </c>
    </row>
    <row spans="1:3" r="21">
      <c s="4" r="A21" t="s">
        <v>163</v>
      </c>
      <c s="5" r="B21" t="n">
        <v>33859</v>
      </c>
      <c s="5" r="C21" t="n">
        <v>30078</v>
      </c>
    </row>
    <row spans="1:3" r="22">
      <c s="3" r="A22" t="s">
        <v>164</v>
      </c>
    </row>
    <row spans="1:3" r="23">
      <c s="4" r="A23" t="s">
        <v>162</v>
      </c>
      <c s="5" r="B23" t="n">
        <v>-167438</v>
      </c>
      <c s="5" r="C23" t="n">
        <v>-159741</v>
      </c>
    </row>
    <row spans="1:3" r="24">
      <c s="4" r="A24" t="s">
        <v>163</v>
      </c>
      <c s="5" r="B24" t="n">
        <v>63278</v>
      </c>
      <c s="5" r="C24" t="n">
        <v>86149</v>
      </c>
    </row>
    <row spans="1:3" r="25">
      <c s="4" r="A25" t="s">
        <v>165</v>
      </c>
      <c s="5" r="B25" t="n">
        <v>-51385</v>
      </c>
      <c s="5" r="C25" t="n">
        <v>-42808</v>
      </c>
    </row>
    <row spans="1:3" r="26">
      <c s="4" r="A26" t="s">
        <v>166</v>
      </c>
      <c s="5" r="B26" t="n">
        <v>12122</v>
      </c>
      <c s="5" r="C26" t="n">
        <v>15043</v>
      </c>
    </row>
    <row spans="1:3" r="27">
      <c s="4" r="A27" t="s">
        <v>167</v>
      </c>
      <c s="5" r="B27" t="n">
        <v>-2400</v>
      </c>
      <c s="5" r="C27" t="n">
        <v>-4042</v>
      </c>
    </row>
    <row spans="1:3" r="28">
      <c s="4" r="A28" t="s">
        <v>168</v>
      </c>
      <c s="5" r="B28" t="n">
        <v>-177154</v>
      </c>
      <c s="5" r="C28" t="n">
        <v>-131570</v>
      </c>
    </row>
    <row spans="1:3" r="29">
      <c s="3" r="A29" t="s">
        <v>169</v>
      </c>
    </row>
    <row spans="1:3" r="30">
      <c s="4" r="A30" t="s">
        <v>170</v>
      </c>
      <c s="5" r="B30" t="n">
        <v>-31811</v>
      </c>
      <c s="5" r="C30" t="n">
        <v>-102670</v>
      </c>
    </row>
    <row spans="1:3" r="31">
      <c s="4" r="A31" t="s">
        <v>171</v>
      </c>
      <c s="5" r="B31" t="n">
        <v>15930</v>
      </c>
      <c s="5" r="C31" t="n">
        <v>-10263</v>
      </c>
    </row>
    <row spans="1:3" r="32">
      <c s="4" r="A32" t="s">
        <v>172</v>
      </c>
      <c s="5" r="B32" t="n">
        <v>-2055</v>
      </c>
      <c s="5" r="C32" t="n">
        <v>-4210</v>
      </c>
    </row>
    <row spans="1:3" r="33">
      <c s="4" r="A33" t="s">
        <v>173</v>
      </c>
      <c s="5" r="B33" t="n">
        <v>-1555</v>
      </c>
      <c s="5" r="C33" t="n">
        <v>-1046</v>
      </c>
    </row>
    <row spans="1:3" r="34">
      <c s="4" r="A34" t="s">
        <v>174</v>
      </c>
      <c s="5" r="B34" t="n">
        <v>-5982</v>
      </c>
      <c s="5" r="C34" t="n">
        <v>-269</v>
      </c>
    </row>
    <row spans="1:3" r="35">
      <c s="4" r="A35" t="s">
        <v>175</v>
      </c>
      <c s="5" r="B35" t="n">
        <v>315</v>
      </c>
      <c s="5" r="C35" t="n">
        <v>371</v>
      </c>
    </row>
    <row spans="1:3" r="36">
      <c s="4" r="A36" t="s">
        <v>176</v>
      </c>
      <c s="5" r="B36" t="n">
        <v>-25158</v>
      </c>
      <c s="5" r="C36" t="n">
        <v>-118087</v>
      </c>
    </row>
    <row spans="1:3" r="37">
      <c s="4" r="A37" t="s">
        <v>177</v>
      </c>
      <c s="5" r="B37" t="n">
        <v>-174352</v>
      </c>
      <c s="5" r="C37" t="n">
        <v>-225905</v>
      </c>
    </row>
    <row spans="1:3" r="38">
      <c s="4" r="A38" t="s">
        <v>178</v>
      </c>
      <c s="5" r="B38" t="n">
        <v>385056</v>
      </c>
      <c s="5" r="C38" t="n">
        <v>529928</v>
      </c>
    </row>
    <row spans="1:3" r="39">
      <c s="4" r="A39" t="s">
        <v>179</v>
      </c>
      <c s="5" r="B39" t="n">
        <v>210704</v>
      </c>
      <c s="5" r="C39" t="n">
        <v>304023</v>
      </c>
    </row>
    <row spans="1:3" r="40">
      <c s="3" r="A40" t="s">
        <v>180</v>
      </c>
    </row>
    <row spans="1:3" r="41">
      <c s="4" r="A41" t="s">
        <v>181</v>
      </c>
      <c s="5" r="B41" t="n">
        <v>2511</v>
      </c>
      <c s="5" r="C41" t="n">
        <v>2678</v>
      </c>
    </row>
    <row spans="1:3" r="42">
      <c s="4" r="A42" t="s">
        <v>182</v>
      </c>
      <c s="5" r="B42" t="n">
        <v>1593</v>
      </c>
      <c s="5" r="C42" t="n">
        <v>2660</v>
      </c>
    </row>
    <row spans="1:3" r="43">
      <c s="3" r="A43" t="s">
        <v>183</v>
      </c>
    </row>
    <row spans="1:3" r="44">
      <c s="4" r="A44" t="s">
        <v>184</v>
      </c>
      <c s="7" r="B44" t="n">
        <v>4073</v>
      </c>
      <c s="5" r="C44" t="n">
        <v>12121</v>
      </c>
    </row>
    <row spans="1:3" r="45">
      <c s="4" r="A45" t="s">
        <v>185</v>
      </c>
      <c s="4" r="B45" t="s">
        <v>58</v>
      </c>
      <c s="7" r="C45" t="n">
        <v>15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NET</vt:lpstr>
      <vt:lpstr>OTHER REAL ESTATE OWNED</vt:lpstr>
      <vt:lpstr>EMPLOYEE BENEFIT PLANS</vt:lpstr>
      <vt:lpstr>COMMITMENTS AND CONTINGENCIES</vt:lpstr>
      <vt:lpstr>FAIR VALUE MEASUREMENTS</vt:lpstr>
      <vt:lpstr>OTHER COMPREHENSIVE INCOME (LOS</vt:lpstr>
      <vt:lpstr>ACCOUNTING STANDARDS UPDATES</vt:lpstr>
      <vt:lpstr>Disclosure - SIGNIFICANT ACCOUN</vt:lpstr>
      <vt:lpstr>INVESTMENT SECURITIES (Tables)</vt:lpstr>
      <vt:lpstr>LOANS, NET (Tables)</vt:lpstr>
      <vt:lpstr>OTHER REAL ESTATE OWNED (Tables</vt:lpstr>
      <vt:lpstr>EMPLOYEE BENEFIT PLANS (Tables)</vt:lpstr>
      <vt:lpstr>COMMITMENTS AND CONTINGENCIES (</vt:lpstr>
      <vt:lpstr>FAIR VALUE MEASUREMENTS (Tables</vt:lpstr>
      <vt:lpstr>OTHER COMPREHENSIVE INCOME (L25</vt:lpstr>
      <vt:lpstr>INVESTMENT SECURITIES (Details)</vt:lpstr>
      <vt:lpstr>INVESTMENT SECURITIES (Details </vt:lpstr>
      <vt:lpstr>INVESTMENT SECURITIES (Detail28</vt:lpstr>
      <vt:lpstr>INVESTMENT SECURITIES (Detail29</vt:lpstr>
      <vt:lpstr>LOANS, NET (Details)</vt:lpstr>
      <vt:lpstr>LOANS, NET (Details 2)</vt:lpstr>
      <vt:lpstr>LOANS, NET (Details 3)</vt:lpstr>
      <vt:lpstr>LOANS, NET (Details 4)</vt:lpstr>
      <vt:lpstr>LOANS, NET (Details 5)</vt:lpstr>
      <vt:lpstr>LOANS, NET (Details 6)</vt:lpstr>
      <vt:lpstr>LOANS, NET (Details 7)</vt:lpstr>
      <vt:lpstr>LOANS, NET (Details 8)</vt:lpstr>
      <vt:lpstr>LOANS, NET (Details 9)</vt:lpstr>
      <vt:lpstr>LOANS, NET (Details 10)</vt:lpstr>
      <vt:lpstr>LOANS, NET (Details 11)</vt:lpstr>
      <vt:lpstr>LOANS, NET (Details 12)</vt:lpstr>
      <vt:lpstr>LOANS, NET (Details 13)</vt:lpstr>
      <vt:lpstr>OTHER REAL ESTATE OWNED (Detail</vt:lpstr>
      <vt:lpstr>OTHER REAL ESTATE OWNED (Deta44</vt:lpstr>
      <vt:lpstr>EMPLOYEE BENEFIT PLANS (Details</vt:lpstr>
      <vt:lpstr>COMMITMENTS AND CONTINGENCIES46</vt:lpstr>
      <vt:lpstr>COMMITMENTS AND CONTINGENCIES47</vt:lpstr>
      <vt:lpstr>FAIR VALUE MEASUREMENTS (Detail</vt:lpstr>
      <vt:lpstr>FAIR VALUE MEASUREMENTS (Deta49</vt:lpstr>
      <vt:lpstr>OTHER COMPREHENSIVE INCOME (L50</vt:lpstr>
      <vt:lpstr>OTHER COMPREHENSIVE INCOME (L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0:14Z</dcterms:created>
  <dcterms:modified xmlns:dcterms="http://purl.org/dc/terms/" xmlns:xsi="http://www.w3.org/2001/XMLSchema-instance" xsi:type="dcterms:W3CDTF">2015-11-05T18:40:14Z</dcterms:modified>
  <dc:title xmlns:dc="http://purl.org/dc/elements/1.1/">Untitled</dc:title>
  <dc:description xmlns:dc="http://purl.org/dc/elements/1.1/"/>
  <dc:subject xmlns:dc="http://purl.org/dc/elements/1.1/"/>
  <cp:keywords/>
  <cp:category/>
</cp:coreProperties>
</file>